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ommitments and Contingencies" sheetId="10" state="visible" r:id="rId10"/>
    <sheet xmlns:r="http://schemas.openxmlformats.org/officeDocument/2006/relationships" name="Net Loss Per Share" sheetId="11" state="visible" r:id="rId11"/>
    <sheet xmlns:r="http://schemas.openxmlformats.org/officeDocument/2006/relationships" name="Income Taxes" sheetId="12" state="visible" r:id="rId12"/>
    <sheet xmlns:r="http://schemas.openxmlformats.org/officeDocument/2006/relationships" name="Financings" sheetId="13" state="visible" r:id="rId13"/>
    <sheet xmlns:r="http://schemas.openxmlformats.org/officeDocument/2006/relationships" name="Stock-based Compens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et Loss Per Share (Tables)" sheetId="17" state="visible" r:id="rId17"/>
    <sheet xmlns:r="http://schemas.openxmlformats.org/officeDocument/2006/relationships" name="Stock-based Compensation (Table"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Commitments and Contingencies -"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Net Loss Per Share - Basic EPS " sheetId="25" state="visible" r:id="rId25"/>
    <sheet xmlns:r="http://schemas.openxmlformats.org/officeDocument/2006/relationships" name="Net Loss Per Share - Anti-dilut" sheetId="26" state="visible" r:id="rId26"/>
    <sheet xmlns:r="http://schemas.openxmlformats.org/officeDocument/2006/relationships" name="Income Taxes (Details)" sheetId="27" state="visible" r:id="rId27"/>
    <sheet xmlns:r="http://schemas.openxmlformats.org/officeDocument/2006/relationships" name="Financings (Details)" sheetId="28" state="visible" r:id="rId28"/>
    <sheet xmlns:r="http://schemas.openxmlformats.org/officeDocument/2006/relationships" name="Stock-based Compensation (Detai" sheetId="29" state="visible" r:id="rId29"/>
    <sheet xmlns:r="http://schemas.openxmlformats.org/officeDocument/2006/relationships" name="Stock-based Compensation - Summ" sheetId="30" state="visible" r:id="rId30"/>
    <sheet xmlns:r="http://schemas.openxmlformats.org/officeDocument/2006/relationships" name="Stock-based Compensation - Addi" sheetId="31" state="visible" r:id="rId31"/>
    <sheet xmlns:r="http://schemas.openxmlformats.org/officeDocument/2006/relationships" name="Stock-based Compensation - Fair" sheetId="32" state="visible" r:id="rId32"/>
    <sheet xmlns:r="http://schemas.openxmlformats.org/officeDocument/2006/relationships" name="Stock-based Compensation - Rest" sheetId="33" state="visible" r:id="rId33"/>
    <sheet xmlns:r="http://schemas.openxmlformats.org/officeDocument/2006/relationships" name="Stock-based Compensation - Empl" sheetId="34" state="visible" r:id="rId34"/>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9</t>
  </si>
  <si>
    <t>May 01, 2019</t>
  </si>
  <si>
    <t>Document And Entity Information [Abstract]</t>
  </si>
  <si>
    <t>Entity Registrant Name</t>
  </si>
  <si>
    <t>Albireo Pharma, Inc.</t>
  </si>
  <si>
    <t>Entity Central Index Key</t>
  </si>
  <si>
    <t>0001322505</t>
  </si>
  <si>
    <t>Amendment Flag</t>
  </si>
  <si>
    <t>false</t>
  </si>
  <si>
    <t>Current Fiscal Year End Date</t>
  </si>
  <si>
    <t>--12-31</t>
  </si>
  <si>
    <t>Document Type</t>
  </si>
  <si>
    <t>10-Q</t>
  </si>
  <si>
    <t>Document Period End Date</t>
  </si>
  <si>
    <t>Mar. 31,
		2019</t>
  </si>
  <si>
    <t>Entity Current Reporting Status</t>
  </si>
  <si>
    <t>Yes</t>
  </si>
  <si>
    <t>Document Fiscal Year Focus</t>
  </si>
  <si>
    <t>2019</t>
  </si>
  <si>
    <t>Document Fiscal Period Focus</t>
  </si>
  <si>
    <t>Q1</t>
  </si>
  <si>
    <t>Trading Symbol</t>
  </si>
  <si>
    <t>albo</t>
  </si>
  <si>
    <t>Entity Filer Category</t>
  </si>
  <si>
    <t>Accelerated Filer</t>
  </si>
  <si>
    <t>Entity Small Business</t>
  </si>
  <si>
    <t>true</t>
  </si>
  <si>
    <t>Entity Emerging Growth Company</t>
  </si>
  <si>
    <t>Entity Common Stock, Shares Outstanding</t>
  </si>
  <si>
    <t>Consolidated Balance Sheets - USD ($) $ in Thousands</t>
  </si>
  <si>
    <t>Dec. 31, 2018</t>
  </si>
  <si>
    <t>Current assets:</t>
  </si>
  <si>
    <t>Cash and cash equivalents</t>
  </si>
  <si>
    <t>Prepaid expenses and other assets</t>
  </si>
  <si>
    <t>Other receivables</t>
  </si>
  <si>
    <t>Total current assets</t>
  </si>
  <si>
    <t>Property and equipment, net</t>
  </si>
  <si>
    <t>Goodwill</t>
  </si>
  <si>
    <t>Other noncurrent assets</t>
  </si>
  <si>
    <t>Total assets</t>
  </si>
  <si>
    <t>Current liabilities:</t>
  </si>
  <si>
    <t>Trade payables</t>
  </si>
  <si>
    <t>Accrued expenses</t>
  </si>
  <si>
    <t>Other liabilities</t>
  </si>
  <si>
    <t>Total current liabilities</t>
  </si>
  <si>
    <t>Liability related to sale of future royalties</t>
  </si>
  <si>
    <t>Long-term liabilities</t>
  </si>
  <si>
    <t>Total liabilities</t>
  </si>
  <si>
    <t>Stockholders' Equity:</t>
  </si>
  <si>
    <t>Common stock, $0.01 par value per share - 30,000,000 authorized at March 31, 2019 and December 31, 2018; 12,038,836 and 11,969,928 issued and outstanding at March 31, 2019 and December 31, 2018</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Mar. 31, 2018</t>
  </si>
  <si>
    <t>Income Statement [Abstract]</t>
  </si>
  <si>
    <t>Revenue</t>
  </si>
  <si>
    <t>Operating expenses:</t>
  </si>
  <si>
    <t>Research and development</t>
  </si>
  <si>
    <t>General and administrative</t>
  </si>
  <si>
    <t>Other operating (income) expense, net</t>
  </si>
  <si>
    <t>Total operating expenses</t>
  </si>
  <si>
    <t>Operating loss</t>
  </si>
  <si>
    <t>Interest income (expense), net</t>
  </si>
  <si>
    <t>Non-operating income (expense), net</t>
  </si>
  <si>
    <t>Net loss before income taxes</t>
  </si>
  <si>
    <t>Income tax</t>
  </si>
  <si>
    <t>Net loss</t>
  </si>
  <si>
    <t>Net loss per share attributable to holders of common stock:</t>
  </si>
  <si>
    <t>Net loss per share - basic and diluted</t>
  </si>
  <si>
    <t>Weighted-average shares outstanding:</t>
  </si>
  <si>
    <t>Weighted average shares outstanding - basic and diluted</t>
  </si>
  <si>
    <t>Consolidated Statements of Comprehensive Loss - USD ($) $ in Thousands</t>
  </si>
  <si>
    <t>Statement Of Income And Comprehensive Income [Abstract]</t>
  </si>
  <si>
    <t>Other comprehensive loss:</t>
  </si>
  <si>
    <t>Foreign currency translation adjustment</t>
  </si>
  <si>
    <t>Total other comprehensive income (loss)</t>
  </si>
  <si>
    <t>Total comprehensive income (loss)</t>
  </si>
  <si>
    <t>Consolidated Statements of Shareholders' Equity 10K - USD ($) $ in Thousands</t>
  </si>
  <si>
    <t>Common Stock</t>
  </si>
  <si>
    <t>Additional Paid-In Capital</t>
  </si>
  <si>
    <t>Accumulated Other Comprehensive Income</t>
  </si>
  <si>
    <t>Accumulated Deficit</t>
  </si>
  <si>
    <t>Total</t>
  </si>
  <si>
    <t>Balance at beginning of period at Dec. 31, 2017</t>
  </si>
  <si>
    <t>Balance (in shares) at Dec. 31, 2017</t>
  </si>
  <si>
    <t>Increase (Decrease) in Stockholders' Equity [Roll Forward]</t>
  </si>
  <si>
    <t>Share based compensation expense</t>
  </si>
  <si>
    <t>Exercise of options</t>
  </si>
  <si>
    <t xml:space="preserve"> </t>
  </si>
  <si>
    <t>Exercise of options (in shares)</t>
  </si>
  <si>
    <t>Issuance of common stock, net of costs</t>
  </si>
  <si>
    <t>Issuance of common stock (in shares)</t>
  </si>
  <si>
    <t>Other comprehensive loss</t>
  </si>
  <si>
    <t>Balance at end of period at Mar. 31, 2018</t>
  </si>
  <si>
    <t>Balance (in shares) at Mar. 31, 2018</t>
  </si>
  <si>
    <t>Balance at beginning of period at Dec. 31, 2018</t>
  </si>
  <si>
    <t>Balance (in shares) at Dec. 31, 2018</t>
  </si>
  <si>
    <t>Exercise of warrants</t>
  </si>
  <si>
    <t>Exercise of warrants, shares</t>
  </si>
  <si>
    <t>Balance at end of period at Mar. 31, 2019</t>
  </si>
  <si>
    <t>Balance (in shares) at Mar. 31, 2019</t>
  </si>
  <si>
    <t>Consolidated Statements of Cash Flows - USD ($) $ in Thousands</t>
  </si>
  <si>
    <t>Cash flows from operating activities:</t>
  </si>
  <si>
    <t>Adjustments to reconcile net loss to net cash used in operating activities:</t>
  </si>
  <si>
    <t>Non cash interest expense on liability related to royalty monetization</t>
  </si>
  <si>
    <t>Depreciation and amortization</t>
  </si>
  <si>
    <t>Stock-based compensation expense</t>
  </si>
  <si>
    <t>Unrealized foreign exchange (gain) loss</t>
  </si>
  <si>
    <t>Changes in operating assets and liabilities:</t>
  </si>
  <si>
    <t>Prepaid expenses and other current assets</t>
  </si>
  <si>
    <t>Other non current assets</t>
  </si>
  <si>
    <t>Other liabilities and long-term liabilities</t>
  </si>
  <si>
    <t>Net cash (used in) provided by operating activities</t>
  </si>
  <si>
    <t>Cash flows from investing activities:</t>
  </si>
  <si>
    <t>Purchase of property, plant and equipment</t>
  </si>
  <si>
    <t>Net cash used in investing activities</t>
  </si>
  <si>
    <t>Cash flows from financing activities:</t>
  </si>
  <si>
    <t>Proceeds from issuance of common stock, net of issuance costs</t>
  </si>
  <si>
    <t>Royalty monetization agreement</t>
  </si>
  <si>
    <t>Net cash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l disclosures of cash flow information:</t>
  </si>
  <si>
    <t>Right of use asset</t>
  </si>
  <si>
    <t>Lease liability</t>
  </si>
  <si>
    <t>Summary of Significant Accounting Policies and Basis of Presentation</t>
  </si>
  <si>
    <t>Accounting Policies [Abstract]</t>
  </si>
  <si>
    <t>1. Summary of significant accounting policies and basis of presentation
Organization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lead product, a Phase 2 product candidate, and elobixibat, which is approved in Japan for the treatment of chronic constipation. Odevixibat, the Company’s Phase 3 lead product, is in development initially for the treatment of patients with progressive familial intrahepatic cholestasis (PFIC), a rare, life-threatening genetic disorder affecting young children.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8. In the opinion of management, all adjustments (including normal recurring accruals) considered necessary for fair presentation have been included in the Condensed Consolidated Financial Statements. The results of operations for the three months ended March 31, 2019 are not necessarily indicative of the results that may be expected for the full fiscal year, any other interim period or any future fiscal year. The condensed consolidated financial statements are prepared on a basis consistent with prior periods except for the adoption of the new leasing standard discussed below.
Any reference in these notes to applicable guidance is meant to refer to the authoritative GAAP as found in the Accounting Standards Codification (ASC) and Accounting Standards Update (ASU) of the Financial Accounting Standards Board (FASB).
Principles of consolidation
The accompanying Consolidated Financial Statements include the accounts of Parent and its direct or indirect wholly owned subsidiaries. All intercompany balances and transactions have been eliminated in consolidation.
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income) expense, net in the Condensed Consolidated Statements of Operations.
The results and financial position of the Company that have a functional currency different from the USD are translated into the presentation currency as follows:
a.
assets and liabilities presented are translated at the closing exchange rate as of March 31, 2019 and December 31, 2018;
b.
income and expenses for each statement of comprehensive income (loss) are translated at the average exchange rate for the applicable period; and
c.
significant transactions use the closing exchange rate on the date of the transaction;
All resulting exchange differences arising from such translations are recognized directly in other comprehensive income (loss) and presented as a separate component of equity.
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the accretion of interest on the monetization liability. Actual results could materially differ from these estimates.
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
Revenue recognition
The Company enters into licensing agreements which are within the scope of ASC Topic 606, Revenue from Contracts with Customers (ASC 606), under which it may exclusively license rights to research, develop, manufacture and commercialize its product candidates to third parties. The terms of these arrangements may include payment to the Company of one or more of the following: non-refundable, upfront license fees; reimbursement of certain costs; development, regulatory and commercial milestone payment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b) the transaction price under step (iii)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As of March 31, 2019, the Company is eligible to receive a regulatory-based milestone payment under the Agreement of €4.3 million ($4.8 million based on the Euro to USD exchange rate as of March 31, 2019)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The Company assessed this arrangement in accordance with Accounting Standards Codification and concluded that the contract counterparty, EA Pharma, is a customer. The Company identified the following material promises under the arrangement: (1) a sub-licensable and exclusive license to use the Company’s intellectual property and collaboration compounds to conduct development and commercialization activities in the designated fields and territories and (2) the technology transfer of the Albireo intellectual property and compound. Participation on the joint development committee (“JDC”) and joint commercialization committee (“JCC”) was determined to be quantitatively and qualitatively immaterial and therefore is excluded from the performance obligations. The license was determined to not be distinct from the technology transfer; as such, the Company determined that these promises should be combined into a single performance obligation.
Under the Agreement, in order to evaluate the appropriate transaction price, the Company determined that the upfront amount constituted the entirety of the consideration to be included in the transaction price as of the outset of the arrangement, which was allocated to the single performance obligation. At the outset of the arrangement, the transaction price included only the €10.0 million upfront consideration received and was increased to include the $8.0 million received in conjunction with the 2016 amendment to the agreement. The potential milestone payments were excluded from the transaction price, as all milestone amounts were either fully constrained or related to future sales-based royalties. In April 2013, December 2015, and October 2016, various development milestone events were achieved, and the Company recognized revenue related to these events; because the Company previously satisfied its performance obligation to deliver the license, the Company recorded these milestone payments as received. The Company will reevaluate the transaction price at the end of each reporting period and as other uncertain events are resolved or other changes in circumstances occur, and, if necessary, adjust its estimate of the transaction price.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December 31, 2018. The Company recognizes the royalty revenue based on the estimated qualifying sales by EA Pharma each period.
Monetization of Future Royalties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ceive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The royalty obligation will be amortized using the effective interest rate method, based on the Company’s best estimate of the time it will take to reach the capped amount.
The following table shows the activity within the liability account for the period ended March 31, 2019:
March 31, 2019
(in thousands)
Liability related to sale of future royalties—beginning balance
$
50,546
Foreign currency translation (gain)/loss in other comprehensive income/(loss)
16
Accretion of interest expense on liability related to royalty monetization
Repayment of the liability
(564)
Liability related to sale of future royalties—ending balance
$
52,003
Less current portion classified within other current liabilities
(570)
Net ending liability related to sale of future royalties
$
51,433
The Company records estimated royalties due for the current period in accrued other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and when milestones will be received.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02%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
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Recently adopted accounting pronouncements
As of January 1, 2019, the Company adopted ASU 2016‑02, “ Leases (Topic 842) .” The new standard establishes a right-of-use (ROU) model that requires a lessee to record a ROU asset and a lease liability on the balance sheet for all leases with terms longer than 12 months. The Company has applied the transition provisions at the beginning of the period of adoption, which results in recording the cumulative adjustment to the opening balance sheet as of January 1, 2019. Under this transition provision, the Company will continue to apply the legacy guidance under ASC 840, Leases , including its disclosure requirements, in the comparative periods presented in fiscal 2019. On the date of the adoption, the Company recorded an ROU of $1.2 million and lease liabilities of $1.2 million.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Relief package – the Company has not reassessed whether expired or existing contracts may contain a lease, the lease classification of expired or existing leases and whether previously capitalized indirect costs would qualify for capitalization under ASC 842. Use of hindsight – the Company has elected to use hindsight in assessing the likelihood of renewals, terminations and purchase options and in assessing impairment of ROU assets . Portfolio approach – the Company has elected to not apply the portfolio approach for groups of leases with similar characteristics.</t>
  </si>
  <si>
    <t>Fair Value of financial instruments</t>
  </si>
  <si>
    <t>Fair Value Disclosures [Abstract]</t>
  </si>
  <si>
    <t>Fair Value of Financial instruments</t>
  </si>
  <si>
    <t>2. Fair Value of financial instruments
When measuring the fair value of financial instruments,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Level 3—Unobservable inputs that reflect the reporting entity’s estimate of assumptions that market participants would use in pricing the asset or liability.</t>
  </si>
  <si>
    <t>Commitments and Contingencies</t>
  </si>
  <si>
    <t>Commitments And Contingencies Disclosure [Abstract]</t>
  </si>
  <si>
    <t>3.Commitments and contingencies
Commercial real estate leases
The Company’s portfolio of commercial real estate leases consists of office space for its corporate headquarters in Boston, Massachusetts and for administrative and research lab space in Goteborg, Sweden, both of which are accounted for as operating leases. These leases include renewal rights as for the corporate headquarters lease, escalating payments. On March 28, 2019, the Company entered into an amendment to the Boston, Massachusetts lease to (i) replace the Company’s existing office space with a new office space that will be leased from the same landlord and (ii) extend the term of the lease through the date ending eighty-eight months after the date upon which the landlord will have substantially completed the work necessary to deliver the new leased space. The Company is expected to take control of the new leased space in the third quarter of 2019. The new leased space will contain monthly lease payments subject to annual escalations of $1.00 per square foot for the remaining term of the new lease with the Company obligated to make approximately $7.3 million of aggregate lease payments over the term of the new lease, or approximately $900,000 annually. The new leased space was excluded from the Right of Use Asset and Lease Liability because the Company does not yet have possession of the space.
The Company’s lease in Goteborg, Sweden includes the rental of office and lab space plus a defined number of parking spaces and contained an original expiration date in November 2019. This lease includes annual rent escalations based on the changes in the Swedish Consumer Price Index. This lease renews automatically for consecutive three year terms unless notice of non-renewal is given by either party at least nine months prior to the end of the current term and subject to the Company’s right to terminate the lease at any time upon six months’ notice. Subsequent to the year ended December 31, 2018, this lease was renewed for an additional three year period through November 2022, with quarterly payments of $35,419.
As of March 31, 2019, the net balance of ROU assets totaled $400,000 and were classified within other non current assets. The current and long term balances of lease liabilities at March 31, 2019 were $174,000 and $213,000, respectively, and were classified within other liabilities, and long-term liabilities, respectively. Operating lease expense under ASC 842 was $103,000 for the three months ended March 31, 2019. There were no short-term lease or variable lease costs incurred for the three months ended March 31, 2019. As of March 31, 2019, the weighted average remaining lease term for the Company’s operating leases was 2.6 years. Rent expense recognized under legacy GAAP for the Company’s operating leases was $102,000 for the three months ended March 31, 2018.
Agreements with CROs
As of March 31, 2019, the Company had various agreements with CROs for the conduct of specified research and development activities. Based on the terms of the respective agreements, the Company may be required to make future payments of up to $23.1 million to CROs upon the completion of contracted work.
Legal Contingency
On February 19, 2019, the Company filed a complaint for breach of contract and breach of implied covenant of good faith and fair dealing against Ferring International Center S.A. (the “Respondent”) in the United States District Court for the Southern District of New York. Based on procedural considerations, we decided to refile the complaint in the Supreme Court of the State of New York, County of New York on April 26, 2019. We previously entered into the License Agreement, dated July 2, 2012, as amended as of October 2013 (the “License Agreement”), by and between Respondent and us, pursuant to which Respondent, among other things, conducted two Phase 3 clinical trials to evaluate the efficacy and safety of elobixibat as a treatment for chronic idiopathic constipation, known as Echo 1 and Echo 2, which ended in 2014. As previously disclosed, Respondent stopped Echo 1 and Echo 2 early citing an issue related to the distribution of study drug to study sites that was unrelated to the performance of elobixibat and terminated the License Agreement. The complaint alleges that Respondent breached its obligations under the License Agreement to (1) make earned milestone payments, (2) use good clinical practices, good laboratory practices and good manufacturing practices, and (3) use commercially reasonable efforts. The complaint also alleges that Respondent violated the covenant of good faith and fair dealing implied in the License Agreement. In the complaint, the Company is seeking, among other things, compensatory damages of at least € 37 million.
The Company has retained outside counsel under a contingency fee arrangement, and as a result, the Company will not incur attorneys’ fees for litigating the matter, but counsel will receive a contingent fee of 33 1/3% of the net recovery (after deduction of expenses) in the event a recovery is received.
Due to their nature, it is difficult to predict the outcome, or the costs involved in any litigation. Furthermore, Respondent may have significant resources and interest to litigate and therefore, although we have a contingency fee arrangement, this litigation could be protracted and may ultimately involve significant legal expenses.</t>
  </si>
  <si>
    <t>Net Loss Per Share</t>
  </si>
  <si>
    <t>Earnings Per Share [Abstract]</t>
  </si>
  <si>
    <t>4. Net loss per share
Basic net loss per share, or Basic EPS, is calculated by dividing the net loss by the weighted average number of shares of common stock outstanding. Diluted net loss per share, or Diluted EPS, is calculated by dividing the net loss by the weighted-average number of shares of common stock plus dilutive common stock equivalents outstanding.
The following table sets forth the computation of Basic EPS and Diluted EPS (in thousands, except for share and per share data):
Three Months Ended March 31,
2019
2018
Basic and Diluted EPS:
Numerator
Net loss
$
(16,657)
$
(1,619)
Denominator
Weighted average number of shares outstanding
12,001,125
10,896,575
Basic and Diluted EPS
$
(1.39)
$
(0.15)
The following outstanding common stock equivalents were excluded from the computation of Diluted EPS for the three months ended March 31, 2019 and 2018 because including them would have been anti-dilutive:
For the Three Months Ended March 31,
2019
2018
Options to purchase common stock and RSUs
1,757,728
703,016</t>
  </si>
  <si>
    <t>Income Taxes</t>
  </si>
  <si>
    <t>Income Tax Disclosure [Abstract]</t>
  </si>
  <si>
    <t>Income taxes</t>
  </si>
  <si>
    <t>5. Income taxes
The Company did not record a tax provision or benefit for the three months ended March 31, 2019 or 2018. The Company has continued to maintain a full valuation allowance against its net deferred tax assets. The Company has had an overall net operating loss position since its inception.</t>
  </si>
  <si>
    <t>Financings</t>
  </si>
  <si>
    <t>Equity [Abstract]</t>
  </si>
  <si>
    <t>6. Financings
At-the-Market Offering Program
In October 2017, the Company entered into an at-the-market offering program, which we refer to as the 2017 Sales Agreement relating to the sale of shares of the Company’s common stock having an aggregate offering price of up to $50.0 million. In February 2018, the Company sold an aggregate of 728,862 shares of common stock pursuant to the 2017 Sales Agreement and received proceeds, net of offering expenses, of approximately $24.2 million. On March 6, 2019, we terminated the 2017 Sales Agreement and we entered into a new sales agreement, which we refer to as the 2019 Sales Agreement, with respect to an at-the-market offering program relating to the sale of shares of the Company’s common stock having an aggregate offering price of up to $50.0 million.
January 2018 Underwritten Public Offering
On January 9, 2018, the Company completed an underwritten public offering of 2,265,500 shares of its common stock, at a price to public of $33.00 per share. The Company received net proceeds from this offering of $69.9 million, after deducting underwriting discounts, commission and offering expenses.</t>
  </si>
  <si>
    <t>Stock-based Compensation</t>
  </si>
  <si>
    <t>Disclosure Of Compensation Related Costs Sharebased Payments [Abstract]</t>
  </si>
  <si>
    <t>7. Stock-based Compensation
The Company recognized stock-based compensation expense for employees of $1.8 million and $1.2 million for the three months ended March 31, 2019 and 2018, respectively.
A summary of the outstanding stock options as of March 31, 2019 is as follows:
Stock Options Outstanding
Weighted-
Weighted-
Average
Average
Remaining
Aggregate
Exercise
Contractual
Intrinsic
Number of
Price Per
Term
Value (in
Shares
Share
(Years)
thousands)
Outstanding—December 31, 2018
1,369,504
$
22.34
8.06
$
8,421
Granted
413,461
$
24.46
Expirations/forfeitures
(13,329)
$
55.64
Exercises
(68,908)
$
18.73
Outstanding—March 31, 2019
1,700,728
$
22.74
8.32
$
17,066
Exercisable—March 31, 2019
536,836
$
14.87
6.49
$
10,225
Aggregate intrinsic value represents the difference between the estimated fair value of the underlying common stock and the exercise price of outstanding, in-the-money options.
Options to purchase 19,422 shares of common stock are performance based and vest upon the date the Company files a drug approval application for its product candidate odevixibat for any orphan indication, if such filing occurs prior to a specified date. This unvested performance-based option is excluded from the vested or expected to vest balance as of March 31, 2019.
As of March 31, 2019, the total unrecognized compensation expense related to unvested options was $19.7 million, which the Company expects to recognize over a weighted average vesting period of 2.8 years.
In determining the estimated fair value of the stock-based awards, the Company uses the Black-Scholes option pricing model and assumptions discussed below. Each of these inputs is subjective and generally requires significant judgment to determine.
The fair value of stock option awards granted during the three months ended March 31, 2019 was estimated with the following assumptions:
Three Months Ended
March 31, 2019
Price per share of common stock
$
22.22
-
28.76
Expected term (in years)
5.6
-
5.6
Risk-free interest rate
2.2
-
2.6
Expected volatility
87.6
-
88.1
Dividend rate
0%
Restricted Stock Units
The Company grants restricted stock units (“RSUs”) to executive officers and employees from time to time.
Each RSU award represents one share of common stock and each award vests 25% on the first anniversary and in equal quarterly installments thereafter. The costs of the awards, determined as the fair market value of the shares on the grant date, are expensed on a straight-lined basis over the length of the award.
A summary of outstanding RSU as of March 31, 2019 is as follows:
Shares
Weighted
Non-vested and outstanding balance at December 31, 2018
$
Changes during the period:
RSUs granted
Non-vested and outstanding RSU balance at March 31, 2019
$
Employee Stock Purchase Plan
In June of 2018, the Company’s Board of Directors adopted the 2018 Employee Stock Purchase Plan (the Plan) that allows eligible employees to purchase shares of its common stock at a discount through payroll deductions. The Plan was subsequently approved by shareholders, with 300,000 shares being available to be issued under the Plan.
The Plan terms state implementation will be by a series of six-month offering periods, with a new offering period commencing on June 1 and December 1 of each year or the first business day thereafter. The initial Offering Period under the Plan began on December 1, 2018 and will close on May 31, 2019. The Plan is intended to qualify under the Internal Revenue Code of 1986, Section 423</t>
  </si>
  <si>
    <t>Summary of Significant Accounting Policies and Basis of Presentation (Policies)</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8. In the opinion of management, all adjustments (including normal recurring accruals) considered necessary for fair presentation have been included in the Condensed Consolidated Financial Statements. The results of operations for the three months ended March 31, 2019 are not necessarily indicative of the results that may be expected for the full fiscal year, any other interim period or any future fiscal year. The condensed consolidated financial statements are prepared on a basis consistent with prior periods except for the adoption of the new leasing standard discussed below.
Any reference in these notes to applicable guidance is meant to refer to the authoritative GAAP as found in the Accounting Standards Codification (ASC) and Accounting Standards Update (ASU) of the Financial Accounting Standards Board (FASB).</t>
  </si>
  <si>
    <t>Principles of Consolidation</t>
  </si>
  <si>
    <t>Principles of consolidation
The accompanying Consolidated Financial Statements include the accounts of Parent and its direct or indirect wholly owned subsidiaries. All intercompany balances and transactions have been eliminated in consolidation.</t>
  </si>
  <si>
    <t>Foreign Currency Translation</t>
  </si>
  <si>
    <t>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income) expense, net in the Condensed Consolidated Statements of Operations.
The results and financial position of the Company that have a functional currency different from the USD are translated into the presentation currency as follows:
a.
assets and liabilities presented are translated at the closing exchange rate as of March 31, 2019 and December 31, 2018;
b.
income and expenses for each statement of comprehensive income (loss) are translated at the average exchange rate for the applicable period; and
c.
significant transactions use the closing exchange rate on the date of the transaction;
All resulting exchange differences arising from such translations are recognized directly in other comprehensive income (loss) and presented as a separate component of equity.</t>
  </si>
  <si>
    <t>Use of Estimates</t>
  </si>
  <si>
    <t>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the accretion of interest on the monetization liability. Actual results could materially differ from these estimates.</t>
  </si>
  <si>
    <t>Research and Development Expenses</t>
  </si>
  <si>
    <t>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t>
  </si>
  <si>
    <t>Revenue recognition</t>
  </si>
  <si>
    <t>Revenue recognition
The Company enters into licensing agreements which are within the scope of ASC Topic 606, Revenue from Contracts with Customers (ASC 606), under which it may exclusively license rights to research, develop, manufacture and commercialize its product candidates to third parties. The terms of these arrangements may include payment to the Company of one or more of the following: non-refundable, upfront license fees; reimbursement of certain costs; development, regulatory and commercial milestone payment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b) the transaction price under step (iii)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As of March 31, 2019, the Company is eligible to receive a regulatory-based milestone payment under the Agreement of €4.3 million ($4.8 million based on the Euro to USD exchange rate as of March 31, 2019)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The Company assessed this arrangement in accordance with Accounting Standards Codification and concluded that the contract counterparty, EA Pharma, is a customer. The Company identified the following material promises under the arrangement: (1) a sub-licensable and exclusive license to use the Company’s intellectual property and collaboration compounds to conduct development and commercialization activities in the designated fields and territories and (2) the technology transfer of the Albireo intellectual property and compound. Participation on the joint development committee (“JDC”) and joint commercialization committee (“JCC”) was determined to be quantitatively and qualitatively immaterial and therefore is excluded from the performance obligations. The license was determined to not be distinct from the technology transfer; as such, the Company determined that these promises should be combined into a single performance obligation.
Under the Agreement, in order to evaluate the appropriate transaction price, the Company determined that the upfront amount constituted the entirety of the consideration to be included in the transaction price as of the outset of the arrangement, which was allocated to the single performance obligation. At the outset of the arrangement, the transaction price included only the €10.0 million upfront consideration received and was increased to include the $8.0 million received in conjunction with the 2016 amendment to the agreement. The potential milestone payments were excluded from the transaction price, as all milestone amounts were either fully constrained or related to future sales-based royalties. In April 2013, December 2015, and October 2016, various development milestone events were achieved, and the Company recognized revenue related to these events; because the Company previously satisfied its performance obligation to deliver the license, the Company recorded these milestone payments as received. The Company will reevaluate the transaction price at the end of each reporting period and as other uncertain events are resolved or other changes in circumstances occur, and, if necessary, adjust its estimate of the transaction price.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December 31, 2018. The Company recognizes the royalty revenue based on the estimated qualifying sales by EA Pharma each period.</t>
  </si>
  <si>
    <t>Monetization of Future Royalties</t>
  </si>
  <si>
    <t>Monetization of Future Royalties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ceive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The royalty obligation will be amortized using the effective interest rate method, based on the Company’s best estimate of the time it will take to reach the capped amount.
The following table shows the activity within the liability account for the period ended March 31, 2019:
March 31, 2019
(in thousands)
Liability related to sale of future royalties—beginning balance
$
50,546
Foreign currency translation (gain)/loss in other comprehensive income/(loss)
16
Accretion of interest expense on liability related to royalty monetization
Repayment of the liability
(564)
Liability related to sale of future royalties—ending balance
$
52,003
Less current portion classified within other current liabilities
(570)
Net ending liability related to sale of future royalties
$
51,433
The Company records estimated royalties due for the current period in accrued other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and when milestones will be received.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02%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t>
  </si>
  <si>
    <t>Loss Contingencies</t>
  </si>
  <si>
    <t>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t>
  </si>
  <si>
    <t>Recently adopted accounting pronouncements</t>
  </si>
  <si>
    <t>Recently adopted accounting pronouncements
As of January 1, 2019, the Company adopted ASU 2016‑02, “ Leases (Topic 842) .” The new standard establishes a right-of-use (ROU) model that requires a lessee to record a ROU asset and a lease liability on the balance sheet for all leases with terms longer than 12 months. The Company has applied the transition provisions at the beginning of the period of adoption, which results in recording the cumulative adjustment to the opening balance sheet as of January 1, 2019. Under this transition provision, the Company will continue to apply the legacy guidance under ASC 840, Leases , including its disclosure requirements, in the comparative periods presented in fiscal 2019. On the date of the adoption, the Company recorded an ROU of $1.2 million and lease liabilities of $1.2 million.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Relief package – the Company has not reassessed whether expired or existing contracts may contain a lease, the lease classification of expired or existing leases and whether previously capitalized indirect costs would qualify for capitalization under ASC 842. Use of hindsight – the Company has elected to use hindsight in assessing the likelihood of renewals, terminations and purchase options and in assessing impairment of ROU assets . Portfolio approach – the Company has elected to not apply the portfolio approach for groups of leases with similar characteristics.</t>
  </si>
  <si>
    <t>Summary of Significant Accounting Policies and Basis of Presentation (Tables)</t>
  </si>
  <si>
    <t>Schedule of Activity within Liability Account from Inception of Royalty Transaction</t>
  </si>
  <si>
    <t>March 31, 2019
(in thousands)
Liability related to sale of future royalties—beginning balance
$
50,546
Foreign currency translation (gain)/loss in other comprehensive income/(loss)
16
Accretion of interest expense on liability related to royalty monetization
Repayment of the liability
(564)
Liability related to sale of future royalties—ending balance
$
52,003
Less current portion classified within other current liabilities
(570)
Net ending liability related to sale of future royalties
$
51,433</t>
  </si>
  <si>
    <t>Net Loss Per Share (Tables)</t>
  </si>
  <si>
    <t>Summary of Computation of Basic EPS and Diluted EPS</t>
  </si>
  <si>
    <t>Three Months Ended March 31,
2019
2018
Basic and Diluted EPS:
Numerator
Net loss
$
(16,657)
$
(1,619)
Denominator
Weighted average number of shares outstanding
12,001,125
10,896,575
Basic and Diluted EPS
$
(1.39)
$
(0.15)</t>
  </si>
  <si>
    <t>Summary of Outstanding Shares Excluded from Computation of Diluted EPS</t>
  </si>
  <si>
    <t>For the Three Months Ended March 31,
2019
2018
Options to purchase common stock and RSUs
1,757,728
703,016</t>
  </si>
  <si>
    <t>Stock-based Compensation (Tables)</t>
  </si>
  <si>
    <t>Summary of outstanding stock options</t>
  </si>
  <si>
    <t>Stock Options Outstanding
Weighted-
Weighted-
Average
Average
Remaining
Aggregate
Exercise
Contractual
Intrinsic
Number of
Price Per
Term
Value (in
Shares
Share
(Years)
thousands)
Outstanding—December 31, 2018
1,369,504
$
22.34
8.06
$
8,421
Granted
413,461
$
24.46
Expirations/forfeitures
(13,329)
$
55.64
Exercises
(68,908)
$
18.73
Outstanding—March 31, 2019
1,700,728
$
22.74
8.32
$
17,066
Exercisable—March 31, 2019
536,836
$
14.87
6.49
$
10,225</t>
  </si>
  <si>
    <t>Schedule of fair value assumptions of share option awards</t>
  </si>
  <si>
    <t>Three Months Ended
March 31, 2019
Price per share of common stock
$
22.22
-
28.76
Expected term (in years)
5.6
-
5.6
Risk-free interest rate
2.2
-
2.6
Expected volatility
87.6
-
88.1
Dividend rate
0%</t>
  </si>
  <si>
    <t>Summary of outstanding RSUs</t>
  </si>
  <si>
    <t>Shares
Weighted
Non-vested and outstanding balance at December 31, 2018
$
Changes during the period:
RSUs granted
Non-vested and outstanding RSU balance at March 31, 2019
$</t>
  </si>
  <si>
    <t>Summary of Significant Accounting Policies and Basis of Presentation (Details) € in Millions</t>
  </si>
  <si>
    <t>1 Months Ended</t>
  </si>
  <si>
    <t>12 Months Ended</t>
  </si>
  <si>
    <t>Apr. 30, 2016USD ($)</t>
  </si>
  <si>
    <t>Mar. 31, 2019USD ($)</t>
  </si>
  <si>
    <t>Mar. 31, 2018USD ($)</t>
  </si>
  <si>
    <t>Dec. 31, 2012EUR (€)</t>
  </si>
  <si>
    <t>Mar. 31, 2019EUR (€)</t>
  </si>
  <si>
    <t>Dec. 31, 2018USD ($)</t>
  </si>
  <si>
    <t>Disaggregation of revenue</t>
  </si>
  <si>
    <t>EA Pharma</t>
  </si>
  <si>
    <t>Deferred revenue</t>
  </si>
  <si>
    <t>Contract asset</t>
  </si>
  <si>
    <t>EA Pharma | License Agreement</t>
  </si>
  <si>
    <t>Period of written notice required prior to termination of agreement at will</t>
  </si>
  <si>
    <t>180 days</t>
  </si>
  <si>
    <t>EA Pharma | License Agreement | Milestone Consideration Under Agreement</t>
  </si>
  <si>
    <t>Milestone payment receivable</t>
  </si>
  <si>
    <t>EA Pharma | Original license agreement | Upfront Consideration Under Agreement</t>
  </si>
  <si>
    <t>Upfront payment received | €</t>
  </si>
  <si>
    <t>EA Pharma | License agreement amendment | Upfront Consideration Under Agreement</t>
  </si>
  <si>
    <t>Upfront payment received</t>
  </si>
  <si>
    <t>Summary of Significant Accounting Policies - Monetization of future royalties (Details) - USD ($) $ in Thousands</t>
  </si>
  <si>
    <t>16 Months Ended</t>
  </si>
  <si>
    <t>Dec. 31, 2017</t>
  </si>
  <si>
    <t>Summary Of Significant Accounting Policies</t>
  </si>
  <si>
    <t>Monetization Of Future Royalties [Abstract]</t>
  </si>
  <si>
    <t>Accretion of interest expense on liability related to royalty monetization</t>
  </si>
  <si>
    <t>Quarterly effective interest rate (as a percent)</t>
  </si>
  <si>
    <t>4.02%</t>
  </si>
  <si>
    <t>Royalty Interest Acquisition Agreement</t>
  </si>
  <si>
    <t>Maximum royalties under monetization agreement</t>
  </si>
  <si>
    <t>Liability related to the sale of future royalties - beginning balance</t>
  </si>
  <si>
    <t>Foreign currency translation (gain)/loss in other comprehensive income/(loss)</t>
  </si>
  <si>
    <t>Repayment of the liability</t>
  </si>
  <si>
    <t>Liability related to sale of future royalties - ending balance</t>
  </si>
  <si>
    <t>Less current portion classified within other current liabilities</t>
  </si>
  <si>
    <t>Royalty Interest Acquisition Agreement | Milestone Consideration Under Agreement</t>
  </si>
  <si>
    <t>Summary of Significant Accounting Policies - Recent accounting pronouncements (Details) - USD ($) $ in Millions</t>
  </si>
  <si>
    <t>Jan. 01, 2019</t>
  </si>
  <si>
    <t>Lease, Practical Expedients, Package [true false]</t>
  </si>
  <si>
    <t>Lease, Practical Expedient, Use of Hindsight [true false]</t>
  </si>
  <si>
    <t>ASU 2016-02</t>
  </si>
  <si>
    <t>Operating lease liability</t>
  </si>
  <si>
    <t>Commitments and Contingencies - Lease adoption (Details)</t>
  </si>
  <si>
    <t>Mar. 31, 2019USD ($)$ / ft²</t>
  </si>
  <si>
    <t>Commercial real estate leases</t>
  </si>
  <si>
    <t>Operating Lease, Right-of-Use Asset, Statement of Financial Position [Extensible List]</t>
  </si>
  <si>
    <t>Other Assets Noncurrent</t>
  </si>
  <si>
    <t>Operating lease liability, current</t>
  </si>
  <si>
    <t>Operating Lease, Liability, Current, Statement of Financial Position [Extensible List]</t>
  </si>
  <si>
    <t>Other Liabilities Current</t>
  </si>
  <si>
    <t>Operating lease liability, noncurrent</t>
  </si>
  <si>
    <t>Operating Lease, Liability, Noncurrent, Statement of Financial Position [Extensible List]</t>
  </si>
  <si>
    <t>Liabilities Other Than Longterm Debt Noncurrent</t>
  </si>
  <si>
    <t>Lease, Cost [Abstract]</t>
  </si>
  <si>
    <t>Operating lease cost</t>
  </si>
  <si>
    <t>Short-term Lease, Cost</t>
  </si>
  <si>
    <t>Variable Lease, Cost</t>
  </si>
  <si>
    <t>Weighted average remaining lease term for operating leases</t>
  </si>
  <si>
    <t>2 years 7 months 6 days</t>
  </si>
  <si>
    <t>Rent expense prior to adoption of Topic 842</t>
  </si>
  <si>
    <t>Boston MA Corporate Headquarters [Member]</t>
  </si>
  <si>
    <t>Existence of option to extend operating lease term</t>
  </si>
  <si>
    <t>Boston MA Corporate Headquarters, Amendment [Member]</t>
  </si>
  <si>
    <t>Lease renewal term</t>
  </si>
  <si>
    <t>88 months</t>
  </si>
  <si>
    <t>Annual rent escalation (in dollars per square foot) | $ / ft²</t>
  </si>
  <si>
    <t>Aggregated payments over the term of the lease</t>
  </si>
  <si>
    <t>Approximate annual lease payment</t>
  </si>
  <si>
    <t>Goteborg Sweden Administrative And Research Lab [Member]</t>
  </si>
  <si>
    <t>3 years</t>
  </si>
  <si>
    <t>Non-renewal notification period</t>
  </si>
  <si>
    <t>9 months</t>
  </si>
  <si>
    <t>Termination notification period</t>
  </si>
  <si>
    <t>6 months</t>
  </si>
  <si>
    <t>Lessee, Operating Lease, Existence of Option to Terminate [true false]</t>
  </si>
  <si>
    <t>Quarterly payments due</t>
  </si>
  <si>
    <t>Commitments and Contingencies - Agreements with CROs (Details) $ in Millions</t>
  </si>
  <si>
    <t>Maximum future payable under agreements with CROs</t>
  </si>
  <si>
    <t>Commitments and Contingencies - Legal contingency (Details) - Ferring International Center S.A. breach complaint € in Millions</t>
  </si>
  <si>
    <t>Feb. 19, 2019EUR (€)item</t>
  </si>
  <si>
    <t>Gain Contingencies [Line Items]</t>
  </si>
  <si>
    <t>Number of clinical trials | item</t>
  </si>
  <si>
    <t>Contingent fee as percent of net recovery</t>
  </si>
  <si>
    <t>33.33%</t>
  </si>
  <si>
    <t>Minimum</t>
  </si>
  <si>
    <t>Compensatory damages sought from respondent | €</t>
  </si>
  <si>
    <t>Net Loss Per Share - Basic EPS and Diluted EPS (Details) - USD ($) $ / shares in Units, $ in Thousands</t>
  </si>
  <si>
    <t>Basic and Diluted EPS:</t>
  </si>
  <si>
    <t>Denominator</t>
  </si>
  <si>
    <t>Weighted average number of shares outstanding</t>
  </si>
  <si>
    <t>Basic and Diluted EPS</t>
  </si>
  <si>
    <t>Net Loss Per Share - Anti-dilutive Shares Excluded from Computation of Diluted EPS (Details) - shares</t>
  </si>
  <si>
    <t>Options to purchase common stock and RSUs</t>
  </si>
  <si>
    <t>Antidilutive Securities Excluded From Computation Of Earnings Per Share [Line Items]</t>
  </si>
  <si>
    <t>Anti-dilutive securities excluded from computation of diluted net loss per share</t>
  </si>
  <si>
    <t>Income Taxes (Details) - USD ($) $ in Thousands</t>
  </si>
  <si>
    <t>Income tax provision (benefit)</t>
  </si>
  <si>
    <t>Financings (Details) - USD ($) $ / shares in Units, $ in Millions</t>
  </si>
  <si>
    <t>Jan. 09, 2018</t>
  </si>
  <si>
    <t>Feb. 28, 2018</t>
  </si>
  <si>
    <t>Mar. 06, 2019</t>
  </si>
  <si>
    <t>Oct. 31, 2017</t>
  </si>
  <si>
    <t>2017 Sales Agreement</t>
  </si>
  <si>
    <t>Financing</t>
  </si>
  <si>
    <t>Aggregate offering price</t>
  </si>
  <si>
    <t>Proceeds from sale of stock</t>
  </si>
  <si>
    <t>2019 Sales Agreement</t>
  </si>
  <si>
    <t>2018 Underwritten Public Offering</t>
  </si>
  <si>
    <t>Price per share of common stock sold</t>
  </si>
  <si>
    <t>Stock-based Compensation (Details) - USD ($) $ in Millions</t>
  </si>
  <si>
    <t>Stock-based Compensation - Summary of Outstanding Stock Options (Details) - USD ($) $ / shares in Units, $ in Thousands</t>
  </si>
  <si>
    <t>Number of Shares</t>
  </si>
  <si>
    <t>Beginning balance</t>
  </si>
  <si>
    <t>Granted</t>
  </si>
  <si>
    <t>Expirations/forfeitures</t>
  </si>
  <si>
    <t>Exercises</t>
  </si>
  <si>
    <t>Ending balance</t>
  </si>
  <si>
    <t>Weighted-Average Exercise Price Per Share</t>
  </si>
  <si>
    <t>Exercisable options</t>
  </si>
  <si>
    <t>Options, exercisable</t>
  </si>
  <si>
    <t>Weighted- Average Exercise Price Per Share Exercisable</t>
  </si>
  <si>
    <t>Options Outstanding, Weighted Average Remaining Contractual Term (Years)</t>
  </si>
  <si>
    <t>8 years 3 months 26 days</t>
  </si>
  <si>
    <t>Options Exercisable , Weighted- Average Remaining Contractual Term (Years)</t>
  </si>
  <si>
    <t>6 years 5 months 27 days</t>
  </si>
  <si>
    <t>Exercisable options, Aggregate Intrinsic Value</t>
  </si>
  <si>
    <t>Aggregate Intrinsic Value</t>
  </si>
  <si>
    <t>Outstanding options, Aggregate Intrinsic Value Beginning</t>
  </si>
  <si>
    <t>Outstanding options, Aggregate Intrinsic Value Ending</t>
  </si>
  <si>
    <t>Vested and Expected to Vest</t>
  </si>
  <si>
    <t>Sharebased Compensation Arrangement By Sharebased Payment Award Options Exercisable Weighted Average Remaining Contractual Term1</t>
  </si>
  <si>
    <t>Weighted- Average Remaining Contractual Term (Years)</t>
  </si>
  <si>
    <t>8 years 22 days</t>
  </si>
  <si>
    <t>Stock-based Compensation - Additional information (Details) $ in Millions</t>
  </si>
  <si>
    <t>Mar. 31, 2019USD ($)shares</t>
  </si>
  <si>
    <t>Share Based Compensation Arrangement By Share Based Payment Award [Line Items]</t>
  </si>
  <si>
    <t>Total unrecognized compensation expense related to unvested options | $</t>
  </si>
  <si>
    <t>Weighted average vesting period for unvested options</t>
  </si>
  <si>
    <t>2 years 9 months 18 days</t>
  </si>
  <si>
    <t>Performance Based Options</t>
  </si>
  <si>
    <t>Options, non vested</t>
  </si>
  <si>
    <t>Stock-based Compensation - Fair value assumptions of stock option awards (Details)</t>
  </si>
  <si>
    <t>Mar. 31, 2019$ / shares</t>
  </si>
  <si>
    <t>Fair value assumptions</t>
  </si>
  <si>
    <t>Dividend rate</t>
  </si>
  <si>
    <t>0.00%</t>
  </si>
  <si>
    <t>Employee Stock Option</t>
  </si>
  <si>
    <t>Employee Stock Option | Minimum</t>
  </si>
  <si>
    <t>Price per share of common stock</t>
  </si>
  <si>
    <t>Expected term (in years)</t>
  </si>
  <si>
    <t>5 years 7 months 6 days</t>
  </si>
  <si>
    <t>Risk-free interest rate</t>
  </si>
  <si>
    <t>2.20%</t>
  </si>
  <si>
    <t>Expected volatility</t>
  </si>
  <si>
    <t>87.60%</t>
  </si>
  <si>
    <t>Employee Stock Option | Maximum</t>
  </si>
  <si>
    <t>2.60%</t>
  </si>
  <si>
    <t>88.10%</t>
  </si>
  <si>
    <t>Stock-based Compensation - Restricted Stock Units (Details)</t>
  </si>
  <si>
    <t>Mar. 31, 2019$ / sharesshares</t>
  </si>
  <si>
    <t>Number of share of common stock represented by each RSU</t>
  </si>
  <si>
    <t>RSUs</t>
  </si>
  <si>
    <t>Vesting percentage on first anniversary</t>
  </si>
  <si>
    <t>25.00%</t>
  </si>
  <si>
    <t>Shares</t>
  </si>
  <si>
    <t>Non-vested and outstanding balance, beginning of period</t>
  </si>
  <si>
    <t>RSUs granted</t>
  </si>
  <si>
    <t>Non-vested and outstanding balance, end of period</t>
  </si>
  <si>
    <t>Weighted Average Grant-Date Fair Value</t>
  </si>
  <si>
    <t>Non-vested and outstanding balance, beginning of period | $ / shares</t>
  </si>
  <si>
    <t>RSUs granted | $ / shares</t>
  </si>
  <si>
    <t>Non-vested and outstanding balance, end of period | $ / shares</t>
  </si>
  <si>
    <t>Stock-based Compensation - Employee Stock Purchase Plan (Details) shares in Millions</t>
  </si>
  <si>
    <t>Jun. 30, 2018shares</t>
  </si>
  <si>
    <t>2018 Employee Stock Purchase Plan</t>
  </si>
  <si>
    <t>Employee Stock Purchase Plan</t>
  </si>
  <si>
    <t>Shares available to be issued under the ESPP</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0</v>
      </c>
    </row>
    <row r="17" spans="1:3">
      <c r="A17" s="4" t="s">
        <v>30</v>
      </c>
      <c r="C17" s="5" t="n">
        <v>12039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95</v>
      </c>
      <c r="B1" s="2" t="s">
        <v>196</v>
      </c>
      <c r="C1" s="2" t="s">
        <v>1</v>
      </c>
      <c r="E1" s="2" t="s">
        <v>197</v>
      </c>
    </row>
    <row r="2" spans="1:8">
      <c r="B2" s="2" t="s">
        <v>198</v>
      </c>
      <c r="C2" s="2" t="s">
        <v>199</v>
      </c>
      <c r="D2" s="2" t="s">
        <v>200</v>
      </c>
      <c r="E2" s="2" t="s">
        <v>201</v>
      </c>
      <c r="F2" s="2" t="s">
        <v>202</v>
      </c>
      <c r="G2" s="2" t="s">
        <v>199</v>
      </c>
      <c r="H2" s="2" t="s">
        <v>203</v>
      </c>
    </row>
    <row r="3" spans="1:8">
      <c r="A3" s="3" t="s">
        <v>204</v>
      </c>
    </row>
    <row r="4" spans="1:8">
      <c r="A4" s="4" t="s">
        <v>66</v>
      </c>
      <c r="C4" s="6" t="n">
        <v>570000</v>
      </c>
      <c r="D4" s="6" t="n">
        <v>11202000</v>
      </c>
    </row>
    <row r="5" spans="1:8">
      <c r="A5" s="4" t="s">
        <v>205</v>
      </c>
    </row>
    <row r="6" spans="1:8">
      <c r="A6" s="3" t="s">
        <v>204</v>
      </c>
    </row>
    <row r="7" spans="1:8">
      <c r="A7" s="4" t="s">
        <v>206</v>
      </c>
      <c r="H7" s="6" t="n">
        <v>0</v>
      </c>
    </row>
    <row r="8" spans="1:8">
      <c r="A8" s="4" t="s">
        <v>207</v>
      </c>
      <c r="H8" s="6" t="n">
        <v>0</v>
      </c>
    </row>
    <row r="9" spans="1:8">
      <c r="A9" s="4" t="s">
        <v>208</v>
      </c>
    </row>
    <row r="10" spans="1:8">
      <c r="A10" s="3" t="s">
        <v>204</v>
      </c>
    </row>
    <row r="11" spans="1:8">
      <c r="A11" s="4" t="s">
        <v>209</v>
      </c>
      <c r="C11" s="4" t="s">
        <v>210</v>
      </c>
    </row>
    <row r="12" spans="1:8">
      <c r="A12" s="4" t="s">
        <v>211</v>
      </c>
    </row>
    <row r="13" spans="1:8">
      <c r="A13" s="3" t="s">
        <v>204</v>
      </c>
    </row>
    <row r="14" spans="1:8">
      <c r="A14" s="4" t="s">
        <v>212</v>
      </c>
      <c r="F14" s="8" t="n">
        <v>4.3</v>
      </c>
      <c r="G14" s="6" t="n">
        <v>4800000</v>
      </c>
    </row>
    <row r="15" spans="1:8">
      <c r="A15" s="4" t="s">
        <v>66</v>
      </c>
      <c r="D15" s="6" t="n">
        <v>11200000</v>
      </c>
    </row>
    <row r="16" spans="1:8">
      <c r="A16" s="4" t="s">
        <v>213</v>
      </c>
    </row>
    <row r="17" spans="1:8">
      <c r="A17" s="3" t="s">
        <v>204</v>
      </c>
    </row>
    <row r="18" spans="1:8">
      <c r="A18" s="4" t="s">
        <v>214</v>
      </c>
      <c r="E18" s="9" t="n">
        <v>10</v>
      </c>
    </row>
    <row r="19" spans="1:8">
      <c r="A19" s="4" t="s">
        <v>215</v>
      </c>
    </row>
    <row r="20" spans="1:8">
      <c r="A20" s="3" t="s">
        <v>204</v>
      </c>
    </row>
    <row r="21" spans="1:8">
      <c r="A21" s="4" t="s">
        <v>216</v>
      </c>
      <c r="B21" s="6" t="n">
        <v>8000000</v>
      </c>
    </row>
  </sheetData>
  <mergeCells count="3">
    <mergeCell ref="A1:A2"/>
    <mergeCell ref="C1:D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339</v>
      </c>
      <c r="C3" s="6" t="n">
        <v>163885</v>
      </c>
    </row>
    <row r="4" spans="1:3">
      <c r="A4" s="4" t="s">
        <v>35</v>
      </c>
      <c r="B4" s="5" t="n">
        <v>1194</v>
      </c>
      <c r="C4" s="5" t="n">
        <v>850</v>
      </c>
    </row>
    <row r="5" spans="1:3">
      <c r="A5" s="4" t="s">
        <v>36</v>
      </c>
      <c r="B5" s="5" t="n">
        <v>2803</v>
      </c>
      <c r="C5" s="5" t="n">
        <v>2915</v>
      </c>
    </row>
    <row r="6" spans="1:3">
      <c r="A6" s="4" t="s">
        <v>37</v>
      </c>
      <c r="B6" s="5" t="n">
        <v>154336</v>
      </c>
      <c r="C6" s="5" t="n">
        <v>167650</v>
      </c>
    </row>
    <row r="7" spans="1:3">
      <c r="A7" s="4" t="s">
        <v>38</v>
      </c>
      <c r="B7" s="5" t="n">
        <v>173</v>
      </c>
      <c r="C7" s="5" t="n">
        <v>187</v>
      </c>
    </row>
    <row r="8" spans="1:3">
      <c r="A8" s="4" t="s">
        <v>39</v>
      </c>
      <c r="B8" s="5" t="n">
        <v>17260</v>
      </c>
      <c r="C8" s="5" t="n">
        <v>17260</v>
      </c>
    </row>
    <row r="9" spans="1:3">
      <c r="A9" s="4" t="s">
        <v>40</v>
      </c>
      <c r="B9" s="5" t="n">
        <v>1209</v>
      </c>
      <c r="C9" s="5" t="n">
        <v>369</v>
      </c>
    </row>
    <row r="10" spans="1:3">
      <c r="A10" s="4" t="s">
        <v>41</v>
      </c>
      <c r="B10" s="5" t="n">
        <v>172978</v>
      </c>
      <c r="C10" s="5" t="n">
        <v>185466</v>
      </c>
    </row>
    <row r="11" spans="1:3">
      <c r="A11" s="3" t="s">
        <v>42</v>
      </c>
    </row>
    <row r="12" spans="1:3">
      <c r="A12" s="4" t="s">
        <v>43</v>
      </c>
      <c r="B12" s="5" t="n">
        <v>2987</v>
      </c>
      <c r="C12" s="5" t="n">
        <v>4352</v>
      </c>
    </row>
    <row r="13" spans="1:3">
      <c r="A13" s="4" t="s">
        <v>44</v>
      </c>
      <c r="B13" s="5" t="n">
        <v>6385</v>
      </c>
      <c r="C13" s="5" t="n">
        <v>8165</v>
      </c>
    </row>
    <row r="14" spans="1:3">
      <c r="A14" s="4" t="s">
        <v>45</v>
      </c>
      <c r="B14" s="5" t="n">
        <v>569</v>
      </c>
      <c r="C14" s="5" t="n">
        <v>308</v>
      </c>
    </row>
    <row r="15" spans="1:3">
      <c r="A15" s="4" t="s">
        <v>46</v>
      </c>
      <c r="B15" s="5" t="n">
        <v>9941</v>
      </c>
      <c r="C15" s="5" t="n">
        <v>12825</v>
      </c>
    </row>
    <row r="16" spans="1:3">
      <c r="A16" s="4" t="s">
        <v>47</v>
      </c>
      <c r="B16" s="5" t="n">
        <v>51433</v>
      </c>
      <c r="C16" s="5" t="n">
        <v>49969</v>
      </c>
    </row>
    <row r="17" spans="1:3">
      <c r="A17" s="4" t="s">
        <v>48</v>
      </c>
      <c r="B17" s="5" t="n">
        <v>213</v>
      </c>
      <c r="C17" s="5" t="n">
        <v>35</v>
      </c>
    </row>
    <row r="18" spans="1:3">
      <c r="A18" s="4" t="s">
        <v>49</v>
      </c>
      <c r="B18" s="5" t="n">
        <v>61587</v>
      </c>
      <c r="C18" s="5" t="n">
        <v>62829</v>
      </c>
    </row>
    <row r="19" spans="1:3">
      <c r="A19" s="3" t="s">
        <v>50</v>
      </c>
    </row>
    <row r="20" spans="1:3">
      <c r="A20" s="4" t="s">
        <v>51</v>
      </c>
      <c r="B20" s="5" t="n">
        <v>120</v>
      </c>
      <c r="C20" s="5" t="n">
        <v>120</v>
      </c>
    </row>
    <row r="21" spans="1:3">
      <c r="A21" s="4" t="s">
        <v>52</v>
      </c>
      <c r="B21" s="5" t="n">
        <v>217807</v>
      </c>
      <c r="C21" s="5" t="n">
        <v>214694</v>
      </c>
    </row>
    <row r="22" spans="1:3">
      <c r="A22" s="4" t="s">
        <v>53</v>
      </c>
      <c r="B22" s="5" t="n">
        <v>6591</v>
      </c>
      <c r="C22" s="5" t="n">
        <v>4293</v>
      </c>
    </row>
    <row r="23" spans="1:3">
      <c r="A23" s="4" t="s">
        <v>54</v>
      </c>
      <c r="B23" s="5" t="n">
        <v>-113127</v>
      </c>
      <c r="C23" s="5" t="n">
        <v>-96470</v>
      </c>
    </row>
    <row r="24" spans="1:3">
      <c r="A24" s="4" t="s">
        <v>55</v>
      </c>
      <c r="B24" s="5" t="n">
        <v>111391</v>
      </c>
      <c r="C24" s="5" t="n">
        <v>122637</v>
      </c>
    </row>
    <row r="25" spans="1:3">
      <c r="A25" s="4" t="s">
        <v>56</v>
      </c>
      <c r="B25" s="6" t="n">
        <v>172978</v>
      </c>
      <c r="C25" s="6" t="n">
        <v>185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17</v>
      </c>
      <c r="B1" s="2" t="s">
        <v>196</v>
      </c>
      <c r="C1" s="2" t="s">
        <v>1</v>
      </c>
      <c r="E1" s="2" t="s">
        <v>218</v>
      </c>
    </row>
    <row r="2" spans="1:7">
      <c r="B2" s="2" t="s">
        <v>219</v>
      </c>
      <c r="C2" s="2" t="s">
        <v>2</v>
      </c>
      <c r="D2" s="2" t="s">
        <v>64</v>
      </c>
      <c r="E2" s="2" t="s">
        <v>2</v>
      </c>
      <c r="F2" s="2" t="s">
        <v>32</v>
      </c>
      <c r="G2" s="2" t="s">
        <v>219</v>
      </c>
    </row>
    <row r="3" spans="1:7">
      <c r="A3" s="3" t="s">
        <v>220</v>
      </c>
    </row>
    <row r="4" spans="1:7">
      <c r="A4" s="4" t="s">
        <v>129</v>
      </c>
      <c r="D4" s="6" t="n">
        <v>44525</v>
      </c>
    </row>
    <row r="5" spans="1:7">
      <c r="A5" s="3" t="s">
        <v>221</v>
      </c>
    </row>
    <row r="6" spans="1:7">
      <c r="A6" s="4" t="s">
        <v>222</v>
      </c>
      <c r="C6" s="6" t="n">
        <v>2005</v>
      </c>
      <c r="D6" s="5" t="n">
        <v>1007</v>
      </c>
    </row>
    <row r="7" spans="1:7">
      <c r="A7" s="4" t="s">
        <v>47</v>
      </c>
      <c r="C7" s="5" t="n">
        <v>51433</v>
      </c>
      <c r="F7" s="6" t="n">
        <v>49969</v>
      </c>
    </row>
    <row r="8" spans="1:7">
      <c r="A8" s="4" t="s">
        <v>223</v>
      </c>
      <c r="E8" s="4" t="s">
        <v>224</v>
      </c>
    </row>
    <row r="9" spans="1:7">
      <c r="A9" s="4" t="s">
        <v>225</v>
      </c>
    </row>
    <row r="10" spans="1:7">
      <c r="A10" s="3" t="s">
        <v>220</v>
      </c>
    </row>
    <row r="11" spans="1:7">
      <c r="A11" s="4" t="s">
        <v>226</v>
      </c>
      <c r="B11" s="6" t="n">
        <v>78800</v>
      </c>
    </row>
    <row r="12" spans="1:7">
      <c r="A12" s="3" t="s">
        <v>221</v>
      </c>
    </row>
    <row r="13" spans="1:7">
      <c r="A13" s="4" t="s">
        <v>227</v>
      </c>
      <c r="B13" s="5" t="n">
        <v>50546</v>
      </c>
      <c r="D13" s="5" t="n">
        <v>44500</v>
      </c>
      <c r="E13" s="6" t="n">
        <v>50546</v>
      </c>
    </row>
    <row r="14" spans="1:7">
      <c r="A14" s="4" t="s">
        <v>228</v>
      </c>
      <c r="E14" s="5" t="n">
        <v>16</v>
      </c>
    </row>
    <row r="15" spans="1:7">
      <c r="A15" s="4" t="s">
        <v>222</v>
      </c>
      <c r="E15" s="5" t="n">
        <v>2005</v>
      </c>
    </row>
    <row r="16" spans="1:7">
      <c r="A16" s="4" t="s">
        <v>229</v>
      </c>
      <c r="E16" s="5" t="n">
        <v>-564</v>
      </c>
    </row>
    <row r="17" spans="1:7">
      <c r="A17" s="4" t="s">
        <v>230</v>
      </c>
      <c r="B17" s="6" t="n">
        <v>50546</v>
      </c>
      <c r="C17" s="5" t="n">
        <v>52003</v>
      </c>
      <c r="D17" s="6" t="n">
        <v>44500</v>
      </c>
      <c r="E17" s="6" t="n">
        <v>50546</v>
      </c>
      <c r="G17" s="6" t="n">
        <v>44500</v>
      </c>
    </row>
    <row r="18" spans="1:7">
      <c r="A18" s="4" t="s">
        <v>231</v>
      </c>
      <c r="C18" s="5" t="n">
        <v>-570</v>
      </c>
    </row>
    <row r="19" spans="1:7">
      <c r="A19" s="4" t="s">
        <v>47</v>
      </c>
      <c r="C19" s="6" t="n">
        <v>51433</v>
      </c>
    </row>
    <row r="20" spans="1:7">
      <c r="A20" s="4" t="s">
        <v>232</v>
      </c>
    </row>
    <row r="21" spans="1:7">
      <c r="A21" s="3" t="s">
        <v>220</v>
      </c>
    </row>
    <row r="22" spans="1:7">
      <c r="A22" s="4" t="s">
        <v>212</v>
      </c>
      <c r="G22" s="6" t="n">
        <v>15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34</v>
      </c>
      <c r="C1" s="2" t="s">
        <v>2</v>
      </c>
    </row>
    <row r="2" spans="1:3">
      <c r="A2" s="3" t="s">
        <v>178</v>
      </c>
    </row>
    <row r="3" spans="1:3">
      <c r="A3" s="4" t="s">
        <v>136</v>
      </c>
      <c r="C3" s="10" t="n">
        <v>0.4</v>
      </c>
    </row>
    <row r="4" spans="1:3">
      <c r="A4" s="4" t="s">
        <v>235</v>
      </c>
      <c r="B4" s="4" t="s">
        <v>28</v>
      </c>
    </row>
    <row r="5" spans="1:3">
      <c r="A5" s="4" t="s">
        <v>236</v>
      </c>
      <c r="B5" s="4" t="s">
        <v>28</v>
      </c>
    </row>
    <row r="6" spans="1:3">
      <c r="A6" s="4" t="s">
        <v>237</v>
      </c>
    </row>
    <row r="7" spans="1:3">
      <c r="A7" s="3" t="s">
        <v>178</v>
      </c>
    </row>
    <row r="8" spans="1:3">
      <c r="A8" s="4" t="s">
        <v>136</v>
      </c>
      <c r="B8" s="10" t="n">
        <v>1.2</v>
      </c>
    </row>
    <row r="9" spans="1:3">
      <c r="A9" s="4" t="s">
        <v>238</v>
      </c>
      <c r="B9" s="10" t="n">
        <v>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239</v>
      </c>
      <c r="B1" s="2" t="s">
        <v>1</v>
      </c>
    </row>
    <row r="2" spans="1:3">
      <c r="B2" s="2" t="s">
        <v>240</v>
      </c>
      <c r="C2" s="2" t="s">
        <v>200</v>
      </c>
    </row>
    <row r="3" spans="1:3">
      <c r="A3" s="3" t="s">
        <v>241</v>
      </c>
    </row>
    <row r="4" spans="1:3">
      <c r="A4" s="4" t="s">
        <v>136</v>
      </c>
      <c r="B4" s="6" t="n">
        <v>400000</v>
      </c>
    </row>
    <row r="5" spans="1:3">
      <c r="A5" s="4" t="s">
        <v>242</v>
      </c>
      <c r="B5" s="4" t="s">
        <v>243</v>
      </c>
    </row>
    <row r="6" spans="1:3">
      <c r="A6" s="4" t="s">
        <v>244</v>
      </c>
      <c r="B6" s="6" t="n">
        <v>174000</v>
      </c>
    </row>
    <row r="7" spans="1:3">
      <c r="A7" s="4" t="s">
        <v>245</v>
      </c>
      <c r="B7" s="4" t="s">
        <v>246</v>
      </c>
    </row>
    <row r="8" spans="1:3">
      <c r="A8" s="4" t="s">
        <v>247</v>
      </c>
      <c r="B8" s="6" t="n">
        <v>213000</v>
      </c>
    </row>
    <row r="9" spans="1:3">
      <c r="A9" s="4" t="s">
        <v>248</v>
      </c>
      <c r="B9" s="4" t="s">
        <v>249</v>
      </c>
    </row>
    <row r="10" spans="1:3">
      <c r="A10" s="3" t="s">
        <v>250</v>
      </c>
    </row>
    <row r="11" spans="1:3">
      <c r="A11" s="4" t="s">
        <v>251</v>
      </c>
      <c r="B11" s="6" t="n">
        <v>103000</v>
      </c>
    </row>
    <row r="12" spans="1:3">
      <c r="A12" s="4" t="s">
        <v>252</v>
      </c>
      <c r="B12" s="5" t="n">
        <v>0</v>
      </c>
    </row>
    <row r="13" spans="1:3">
      <c r="A13" s="4" t="s">
        <v>253</v>
      </c>
      <c r="B13" s="6" t="n">
        <v>0</v>
      </c>
    </row>
    <row r="14" spans="1:3">
      <c r="A14" s="4" t="s">
        <v>254</v>
      </c>
      <c r="B14" s="4" t="s">
        <v>255</v>
      </c>
    </row>
    <row r="15" spans="1:3">
      <c r="A15" s="4" t="s">
        <v>256</v>
      </c>
      <c r="C15" s="6" t="n">
        <v>102000</v>
      </c>
    </row>
    <row r="16" spans="1:3">
      <c r="A16" s="4" t="s">
        <v>257</v>
      </c>
    </row>
    <row r="17" spans="1:3">
      <c r="A17" s="3" t="s">
        <v>241</v>
      </c>
    </row>
    <row r="18" spans="1:3">
      <c r="A18" s="4" t="s">
        <v>258</v>
      </c>
      <c r="B18" s="4" t="s">
        <v>28</v>
      </c>
    </row>
    <row r="19" spans="1:3">
      <c r="A19" s="4" t="s">
        <v>259</v>
      </c>
    </row>
    <row r="20" spans="1:3">
      <c r="A20" s="3" t="s">
        <v>241</v>
      </c>
    </row>
    <row r="21" spans="1:3">
      <c r="A21" s="4" t="s">
        <v>260</v>
      </c>
      <c r="B21" s="4" t="s">
        <v>261</v>
      </c>
    </row>
    <row r="22" spans="1:3">
      <c r="A22" s="4" t="s">
        <v>262</v>
      </c>
      <c r="B22" s="5" t="n">
        <v>1</v>
      </c>
    </row>
    <row r="23" spans="1:3">
      <c r="A23" s="4" t="s">
        <v>263</v>
      </c>
      <c r="B23" s="6" t="n">
        <v>7300000</v>
      </c>
    </row>
    <row r="24" spans="1:3">
      <c r="A24" s="4" t="s">
        <v>264</v>
      </c>
      <c r="B24" s="6" t="n">
        <v>900000</v>
      </c>
    </row>
    <row r="25" spans="1:3">
      <c r="A25" s="4" t="s">
        <v>265</v>
      </c>
    </row>
    <row r="26" spans="1:3">
      <c r="A26" s="3" t="s">
        <v>241</v>
      </c>
    </row>
    <row r="27" spans="1:3">
      <c r="A27" s="4" t="s">
        <v>260</v>
      </c>
      <c r="B27" s="4" t="s">
        <v>266</v>
      </c>
    </row>
    <row r="28" spans="1:3">
      <c r="A28" s="4" t="s">
        <v>267</v>
      </c>
      <c r="B28" s="4" t="s">
        <v>268</v>
      </c>
    </row>
    <row r="29" spans="1:3">
      <c r="A29" s="4" t="s">
        <v>269</v>
      </c>
      <c r="B29" s="4" t="s">
        <v>270</v>
      </c>
    </row>
    <row r="30" spans="1:3">
      <c r="A30" s="4" t="s">
        <v>271</v>
      </c>
      <c r="B30" s="4" t="s">
        <v>28</v>
      </c>
    </row>
    <row r="31" spans="1:3">
      <c r="A31" s="4" t="s">
        <v>272</v>
      </c>
      <c r="B31" s="6" t="n">
        <v>354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73</v>
      </c>
      <c r="B1" s="2" t="s">
        <v>199</v>
      </c>
    </row>
    <row r="2" spans="1:2">
      <c r="A2" s="3" t="s">
        <v>146</v>
      </c>
    </row>
    <row r="3" spans="1:2">
      <c r="A3" s="4" t="s">
        <v>274</v>
      </c>
      <c r="B3" s="10" t="n">
        <v>2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75</v>
      </c>
      <c r="B1" s="2" t="s">
        <v>276</v>
      </c>
    </row>
    <row r="2" spans="1:2">
      <c r="A2" s="3" t="s">
        <v>277</v>
      </c>
    </row>
    <row r="3" spans="1:2">
      <c r="A3" s="4" t="s">
        <v>278</v>
      </c>
      <c r="B3" s="5" t="n">
        <v>2</v>
      </c>
    </row>
    <row r="4" spans="1:2">
      <c r="A4" s="4" t="s">
        <v>279</v>
      </c>
      <c r="B4" s="4" t="s">
        <v>280</v>
      </c>
    </row>
    <row r="5" spans="1:2">
      <c r="A5" s="4" t="s">
        <v>281</v>
      </c>
    </row>
    <row r="6" spans="1:2">
      <c r="A6" s="3" t="s">
        <v>277</v>
      </c>
    </row>
    <row r="7" spans="1:2">
      <c r="A7" s="4" t="s">
        <v>282</v>
      </c>
      <c r="B7" s="9" t="n">
        <v>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4</v>
      </c>
    </row>
    <row r="3" spans="1:3">
      <c r="A3" s="3" t="s">
        <v>284</v>
      </c>
    </row>
    <row r="4" spans="1:3">
      <c r="A4" s="4" t="s">
        <v>77</v>
      </c>
      <c r="B4" s="6" t="n">
        <v>-16657</v>
      </c>
      <c r="C4" s="6" t="n">
        <v>-1619</v>
      </c>
    </row>
    <row r="5" spans="1:3">
      <c r="A5" s="3" t="s">
        <v>285</v>
      </c>
    </row>
    <row r="6" spans="1:3">
      <c r="A6" s="4" t="s">
        <v>286</v>
      </c>
      <c r="B6" s="5" t="n">
        <v>12001125</v>
      </c>
      <c r="C6" s="5" t="n">
        <v>10896575</v>
      </c>
    </row>
    <row r="7" spans="1:3">
      <c r="A7" s="4" t="s">
        <v>287</v>
      </c>
      <c r="B7" s="7" t="n">
        <v>-1.39</v>
      </c>
      <c r="C7" s="7" t="n">
        <v>-0.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4</v>
      </c>
    </row>
    <row r="3" spans="1:3">
      <c r="A3" s="4" t="s">
        <v>289</v>
      </c>
    </row>
    <row r="4" spans="1:3">
      <c r="A4" s="3" t="s">
        <v>290</v>
      </c>
    </row>
    <row r="5" spans="1:3">
      <c r="A5" s="4" t="s">
        <v>291</v>
      </c>
      <c r="B5" s="5" t="n">
        <v>1757728</v>
      </c>
      <c r="C5" s="5" t="n">
        <v>7030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2</v>
      </c>
      <c r="B1" s="2" t="s">
        <v>1</v>
      </c>
    </row>
    <row r="2" spans="1:3">
      <c r="B2" s="2" t="s">
        <v>2</v>
      </c>
      <c r="C2" s="2" t="s">
        <v>64</v>
      </c>
    </row>
    <row r="3" spans="1:3">
      <c r="A3" s="3" t="s">
        <v>152</v>
      </c>
    </row>
    <row r="4" spans="1:3">
      <c r="A4" s="4" t="s">
        <v>293</v>
      </c>
      <c r="B4" s="6" t="n">
        <v>0</v>
      </c>
      <c r="C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94</v>
      </c>
      <c r="B1" s="2" t="s">
        <v>295</v>
      </c>
      <c r="C1" s="2" t="s">
        <v>296</v>
      </c>
      <c r="D1" s="2" t="s">
        <v>297</v>
      </c>
      <c r="E1" s="2" t="s">
        <v>298</v>
      </c>
    </row>
    <row r="2" spans="1:5">
      <c r="A2" s="4" t="s">
        <v>299</v>
      </c>
    </row>
    <row r="3" spans="1:5">
      <c r="A3" s="3" t="s">
        <v>300</v>
      </c>
    </row>
    <row r="4" spans="1:5">
      <c r="A4" s="4" t="s">
        <v>301</v>
      </c>
      <c r="E4" s="6" t="n">
        <v>50</v>
      </c>
    </row>
    <row r="5" spans="1:5">
      <c r="A5" s="4" t="s">
        <v>102</v>
      </c>
      <c r="C5" s="5" t="n">
        <v>728862</v>
      </c>
    </row>
    <row r="6" spans="1:5">
      <c r="A6" s="4" t="s">
        <v>302</v>
      </c>
      <c r="C6" s="10" t="n">
        <v>24.2</v>
      </c>
    </row>
    <row r="7" spans="1:5">
      <c r="A7" s="4" t="s">
        <v>303</v>
      </c>
    </row>
    <row r="8" spans="1:5">
      <c r="A8" s="3" t="s">
        <v>300</v>
      </c>
    </row>
    <row r="9" spans="1:5">
      <c r="A9" s="4" t="s">
        <v>301</v>
      </c>
      <c r="D9" s="6" t="n">
        <v>50</v>
      </c>
    </row>
    <row r="10" spans="1:5">
      <c r="A10" s="4" t="s">
        <v>304</v>
      </c>
    </row>
    <row r="11" spans="1:5">
      <c r="A11" s="3" t="s">
        <v>300</v>
      </c>
    </row>
    <row r="12" spans="1:5">
      <c r="A12" s="4" t="s">
        <v>102</v>
      </c>
      <c r="B12" s="5" t="n">
        <v>2265500</v>
      </c>
    </row>
    <row r="13" spans="1:5">
      <c r="A13" s="4" t="s">
        <v>305</v>
      </c>
      <c r="B13" s="6" t="n">
        <v>33</v>
      </c>
    </row>
    <row r="14" spans="1:5">
      <c r="A14" s="4" t="s">
        <v>302</v>
      </c>
      <c r="B14" s="10" t="n">
        <v>69.900000000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6</v>
      </c>
      <c r="B1" s="2" t="s">
        <v>1</v>
      </c>
    </row>
    <row r="2" spans="1:3">
      <c r="B2" s="2" t="s">
        <v>2</v>
      </c>
      <c r="C2" s="2" t="s">
        <v>64</v>
      </c>
    </row>
    <row r="3" spans="1:3">
      <c r="A3" s="3" t="s">
        <v>159</v>
      </c>
    </row>
    <row r="4" spans="1:3">
      <c r="A4" s="4" t="s">
        <v>117</v>
      </c>
      <c r="B4" s="10" t="n">
        <v>1.8</v>
      </c>
      <c r="C4" s="10" t="n">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1</v>
      </c>
      <c r="C3" s="7" t="n">
        <v>0.01</v>
      </c>
    </row>
    <row r="4" spans="1:3">
      <c r="A4" s="4" t="s">
        <v>60</v>
      </c>
      <c r="B4" s="5" t="n">
        <v>30000000</v>
      </c>
      <c r="C4" s="5" t="n">
        <v>30000000</v>
      </c>
    </row>
    <row r="5" spans="1:3">
      <c r="A5" s="4" t="s">
        <v>61</v>
      </c>
      <c r="B5" s="5" t="n">
        <v>12038836</v>
      </c>
      <c r="C5" s="5" t="n">
        <v>11969928</v>
      </c>
    </row>
    <row r="6" spans="1:3">
      <c r="A6" s="4" t="s">
        <v>62</v>
      </c>
      <c r="B6" s="5" t="n">
        <v>12038836</v>
      </c>
      <c r="C6" s="5" t="n">
        <v>11969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07</v>
      </c>
      <c r="B1" s="2" t="s">
        <v>1</v>
      </c>
      <c r="C1" s="2" t="s">
        <v>197</v>
      </c>
    </row>
    <row r="2" spans="1:3">
      <c r="B2" s="2" t="s">
        <v>2</v>
      </c>
      <c r="C2" s="2" t="s">
        <v>32</v>
      </c>
    </row>
    <row r="3" spans="1:3">
      <c r="A3" s="3" t="s">
        <v>308</v>
      </c>
    </row>
    <row r="4" spans="1:3">
      <c r="A4" s="4" t="s">
        <v>309</v>
      </c>
      <c r="B4" s="5" t="n">
        <v>1369504</v>
      </c>
    </row>
    <row r="5" spans="1:3">
      <c r="A5" s="4" t="s">
        <v>310</v>
      </c>
      <c r="B5" s="5" t="n">
        <v>413461</v>
      </c>
    </row>
    <row r="6" spans="1:3">
      <c r="A6" s="4" t="s">
        <v>311</v>
      </c>
      <c r="B6" s="5" t="n">
        <v>-13329</v>
      </c>
    </row>
    <row r="7" spans="1:3">
      <c r="A7" s="4" t="s">
        <v>312</v>
      </c>
      <c r="B7" s="5" t="n">
        <v>-68908</v>
      </c>
    </row>
    <row r="8" spans="1:3">
      <c r="A8" s="4" t="s">
        <v>313</v>
      </c>
      <c r="B8" s="5" t="n">
        <v>1700728</v>
      </c>
      <c r="C8" s="5" t="n">
        <v>1369504</v>
      </c>
    </row>
    <row r="9" spans="1:3">
      <c r="A9" s="3" t="s">
        <v>314</v>
      </c>
    </row>
    <row r="10" spans="1:3">
      <c r="A10" s="4" t="s">
        <v>309</v>
      </c>
      <c r="B10" s="7" t="n">
        <v>22.34</v>
      </c>
    </row>
    <row r="11" spans="1:3">
      <c r="A11" s="4" t="s">
        <v>310</v>
      </c>
      <c r="B11" s="11" t="n">
        <v>24.46</v>
      </c>
    </row>
    <row r="12" spans="1:3">
      <c r="A12" s="4" t="s">
        <v>311</v>
      </c>
      <c r="B12" s="11" t="n">
        <v>55.64</v>
      </c>
    </row>
    <row r="13" spans="1:3">
      <c r="A13" s="4" t="s">
        <v>312</v>
      </c>
      <c r="B13" s="11" t="n">
        <v>18.73</v>
      </c>
    </row>
    <row r="14" spans="1:3">
      <c r="A14" s="4" t="s">
        <v>313</v>
      </c>
      <c r="B14" s="7" t="n">
        <v>22.74</v>
      </c>
      <c r="C14" s="7" t="n">
        <v>22.34</v>
      </c>
    </row>
    <row r="15" spans="1:3">
      <c r="A15" s="3" t="s">
        <v>315</v>
      </c>
    </row>
    <row r="16" spans="1:3">
      <c r="A16" s="4" t="s">
        <v>316</v>
      </c>
      <c r="B16" s="5" t="n">
        <v>536836</v>
      </c>
    </row>
    <row r="17" spans="1:3">
      <c r="A17" s="4" t="s">
        <v>317</v>
      </c>
      <c r="B17" s="7" t="n">
        <v>14.87</v>
      </c>
    </row>
    <row r="18" spans="1:3">
      <c r="A18" s="4" t="s">
        <v>318</v>
      </c>
      <c r="B18" s="4" t="s">
        <v>319</v>
      </c>
    </row>
    <row r="19" spans="1:3">
      <c r="A19" s="4" t="s">
        <v>320</v>
      </c>
      <c r="B19" s="4" t="s">
        <v>321</v>
      </c>
    </row>
    <row r="20" spans="1:3">
      <c r="A20" s="4" t="s">
        <v>322</v>
      </c>
      <c r="B20" s="6" t="n">
        <v>10225</v>
      </c>
    </row>
    <row r="21" spans="1:3">
      <c r="A21" s="3" t="s">
        <v>323</v>
      </c>
    </row>
    <row r="22" spans="1:3">
      <c r="A22" s="4" t="s">
        <v>324</v>
      </c>
      <c r="B22" s="5" t="n">
        <v>8421</v>
      </c>
    </row>
    <row r="23" spans="1:3">
      <c r="A23" s="4" t="s">
        <v>325</v>
      </c>
      <c r="B23" s="6" t="n">
        <v>17066</v>
      </c>
      <c r="C23" s="6" t="n">
        <v>8421</v>
      </c>
    </row>
    <row r="24" spans="1:3">
      <c r="A24" s="3" t="s">
        <v>326</v>
      </c>
    </row>
    <row r="25" spans="1:3">
      <c r="A25" s="4" t="s">
        <v>327</v>
      </c>
      <c r="B25" s="4" t="s">
        <v>321</v>
      </c>
    </row>
    <row r="26" spans="1:3">
      <c r="A26" s="4" t="s">
        <v>328</v>
      </c>
      <c r="C2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7"/>
  </cols>
  <sheetData>
    <row r="1" spans="1:2">
      <c r="A1" s="1" t="s">
        <v>330</v>
      </c>
      <c r="B1" s="2" t="s">
        <v>1</v>
      </c>
    </row>
    <row r="2" spans="1:2">
      <c r="B2" s="2" t="s">
        <v>331</v>
      </c>
    </row>
    <row r="3" spans="1:2">
      <c r="A3" s="3" t="s">
        <v>332</v>
      </c>
    </row>
    <row r="4" spans="1:2">
      <c r="A4" s="4" t="s">
        <v>316</v>
      </c>
      <c r="B4" s="5" t="n">
        <v>536836</v>
      </c>
    </row>
    <row r="5" spans="1:2">
      <c r="A5" s="4" t="s">
        <v>333</v>
      </c>
      <c r="B5" s="10" t="n">
        <v>19.7</v>
      </c>
    </row>
    <row r="6" spans="1:2">
      <c r="A6" s="4" t="s">
        <v>334</v>
      </c>
      <c r="B6" s="4" t="s">
        <v>335</v>
      </c>
    </row>
    <row r="7" spans="1:2">
      <c r="A7" s="4" t="s">
        <v>336</v>
      </c>
    </row>
    <row r="8" spans="1:2">
      <c r="A8" s="3" t="s">
        <v>332</v>
      </c>
    </row>
    <row r="9" spans="1:2">
      <c r="A9" s="4" t="s">
        <v>316</v>
      </c>
      <c r="B9" s="5" t="n">
        <v>19422</v>
      </c>
    </row>
    <row r="10" spans="1:2">
      <c r="A10" s="4" t="s">
        <v>337</v>
      </c>
      <c r="B10" s="5" t="n">
        <v>194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1</v>
      </c>
    </row>
    <row r="2" spans="1:2">
      <c r="B2" s="2" t="s">
        <v>339</v>
      </c>
    </row>
    <row r="3" spans="1:2">
      <c r="A3" s="3" t="s">
        <v>340</v>
      </c>
    </row>
    <row r="4" spans="1:2">
      <c r="A4" s="4" t="s">
        <v>341</v>
      </c>
      <c r="B4" s="4" t="s">
        <v>342</v>
      </c>
    </row>
    <row r="5" spans="1:2">
      <c r="A5" s="4" t="s">
        <v>343</v>
      </c>
    </row>
    <row r="6" spans="1:2">
      <c r="A6" s="3" t="s">
        <v>340</v>
      </c>
    </row>
    <row r="7" spans="1:2">
      <c r="A7" s="4" t="s">
        <v>341</v>
      </c>
      <c r="B7" s="4" t="s">
        <v>342</v>
      </c>
    </row>
    <row r="8" spans="1:2">
      <c r="A8" s="4" t="s">
        <v>344</v>
      </c>
    </row>
    <row r="9" spans="1:2">
      <c r="A9" s="3" t="s">
        <v>340</v>
      </c>
    </row>
    <row r="10" spans="1:2">
      <c r="A10" s="4" t="s">
        <v>345</v>
      </c>
      <c r="B10" s="7" t="n">
        <v>22.22</v>
      </c>
    </row>
    <row r="11" spans="1:2">
      <c r="A11" s="4" t="s">
        <v>346</v>
      </c>
      <c r="B11" s="4" t="s">
        <v>347</v>
      </c>
    </row>
    <row r="12" spans="1:2">
      <c r="A12" s="4" t="s">
        <v>348</v>
      </c>
      <c r="B12" s="4" t="s">
        <v>349</v>
      </c>
    </row>
    <row r="13" spans="1:2">
      <c r="A13" s="4" t="s">
        <v>350</v>
      </c>
      <c r="B13" s="4" t="s">
        <v>351</v>
      </c>
    </row>
    <row r="14" spans="1:2">
      <c r="A14" s="4" t="s">
        <v>352</v>
      </c>
    </row>
    <row r="15" spans="1:2">
      <c r="A15" s="3" t="s">
        <v>340</v>
      </c>
    </row>
    <row r="16" spans="1:2">
      <c r="A16" s="4" t="s">
        <v>345</v>
      </c>
      <c r="B16" s="7" t="n">
        <v>28.76</v>
      </c>
    </row>
    <row r="17" spans="1:2">
      <c r="A17" s="4" t="s">
        <v>346</v>
      </c>
      <c r="B17" s="4" t="s">
        <v>347</v>
      </c>
    </row>
    <row r="18" spans="1:2">
      <c r="A18" s="4" t="s">
        <v>348</v>
      </c>
      <c r="B18" s="4" t="s">
        <v>353</v>
      </c>
    </row>
    <row r="19" spans="1:2">
      <c r="A19" s="4" t="s">
        <v>350</v>
      </c>
      <c r="B19"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355</v>
      </c>
      <c r="B1" s="2" t="s">
        <v>1</v>
      </c>
    </row>
    <row r="2" spans="1:2">
      <c r="B2" s="2" t="s">
        <v>356</v>
      </c>
    </row>
    <row r="3" spans="1:2">
      <c r="A3" s="3" t="s">
        <v>332</v>
      </c>
    </row>
    <row r="4" spans="1:2">
      <c r="A4" s="4" t="s">
        <v>357</v>
      </c>
      <c r="B4" s="5" t="n">
        <v>1</v>
      </c>
    </row>
    <row r="5" spans="1:2">
      <c r="A5" s="4" t="s">
        <v>358</v>
      </c>
    </row>
    <row r="6" spans="1:2">
      <c r="A6" s="3" t="s">
        <v>332</v>
      </c>
    </row>
    <row r="7" spans="1:2">
      <c r="A7" s="4" t="s">
        <v>359</v>
      </c>
      <c r="B7" s="4" t="s">
        <v>360</v>
      </c>
    </row>
    <row r="8" spans="1:2">
      <c r="A8" s="3" t="s">
        <v>361</v>
      </c>
    </row>
    <row r="9" spans="1:2">
      <c r="A9" s="4" t="s">
        <v>362</v>
      </c>
      <c r="B9" s="5" t="n">
        <v>5000</v>
      </c>
    </row>
    <row r="10" spans="1:2">
      <c r="A10" s="4" t="s">
        <v>363</v>
      </c>
      <c r="B10" s="5" t="n">
        <v>52000</v>
      </c>
    </row>
    <row r="11" spans="1:2">
      <c r="A11" s="4" t="s">
        <v>364</v>
      </c>
      <c r="B11" s="5" t="n">
        <v>57000</v>
      </c>
    </row>
    <row r="12" spans="1:2">
      <c r="A12" s="3" t="s">
        <v>365</v>
      </c>
    </row>
    <row r="13" spans="1:2">
      <c r="A13" s="4" t="s">
        <v>366</v>
      </c>
      <c r="B13" s="7" t="n">
        <v>27.98</v>
      </c>
    </row>
    <row r="14" spans="1:2">
      <c r="A14" s="4" t="s">
        <v>367</v>
      </c>
      <c r="B14" s="11" t="n">
        <v>26.31</v>
      </c>
    </row>
    <row r="15" spans="1:2">
      <c r="A15" s="4" t="s">
        <v>368</v>
      </c>
      <c r="B15" s="7" t="n">
        <v>26.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370</v>
      </c>
    </row>
    <row r="2" spans="1:2">
      <c r="A2" s="4" t="s">
        <v>371</v>
      </c>
    </row>
    <row r="3" spans="1:2">
      <c r="A3" s="3" t="s">
        <v>372</v>
      </c>
    </row>
    <row r="4" spans="1:2">
      <c r="A4" s="4" t="s">
        <v>373</v>
      </c>
      <c r="B4" s="12"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570</v>
      </c>
      <c r="C4" s="6" t="n">
        <v>11202</v>
      </c>
    </row>
    <row r="5" spans="1:3">
      <c r="A5" s="3" t="s">
        <v>67</v>
      </c>
    </row>
    <row r="6" spans="1:3">
      <c r="A6" s="4" t="s">
        <v>68</v>
      </c>
      <c r="B6" s="5" t="n">
        <v>8329</v>
      </c>
      <c r="C6" s="5" t="n">
        <v>6151</v>
      </c>
    </row>
    <row r="7" spans="1:3">
      <c r="A7" s="4" t="s">
        <v>69</v>
      </c>
      <c r="B7" s="5" t="n">
        <v>5293</v>
      </c>
      <c r="C7" s="5" t="n">
        <v>4128</v>
      </c>
    </row>
    <row r="8" spans="1:3">
      <c r="A8" s="4" t="s">
        <v>70</v>
      </c>
      <c r="B8" s="5" t="n">
        <v>2296</v>
      </c>
      <c r="C8" s="5" t="n">
        <v>1504</v>
      </c>
    </row>
    <row r="9" spans="1:3">
      <c r="A9" s="4" t="s">
        <v>71</v>
      </c>
      <c r="B9" s="5" t="n">
        <v>15918</v>
      </c>
      <c r="C9" s="5" t="n">
        <v>11783</v>
      </c>
    </row>
    <row r="10" spans="1:3">
      <c r="A10" s="4" t="s">
        <v>72</v>
      </c>
      <c r="B10" s="5" t="n">
        <v>-15348</v>
      </c>
      <c r="C10" s="5" t="n">
        <v>-581</v>
      </c>
    </row>
    <row r="11" spans="1:3">
      <c r="A11" s="4" t="s">
        <v>73</v>
      </c>
      <c r="B11" s="5" t="n">
        <v>-1309</v>
      </c>
      <c r="C11" s="5" t="n">
        <v>-1016</v>
      </c>
    </row>
    <row r="12" spans="1:3">
      <c r="A12" s="4" t="s">
        <v>74</v>
      </c>
      <c r="C12" s="5" t="n">
        <v>-22</v>
      </c>
    </row>
    <row r="13" spans="1:3">
      <c r="A13" s="4" t="s">
        <v>75</v>
      </c>
      <c r="B13" s="5" t="n">
        <v>-16657</v>
      </c>
      <c r="C13" s="5" t="n">
        <v>-1619</v>
      </c>
    </row>
    <row r="14" spans="1:3">
      <c r="A14" s="4" t="s">
        <v>76</v>
      </c>
      <c r="B14" s="5" t="n">
        <v>0</v>
      </c>
      <c r="C14" s="5" t="n">
        <v>0</v>
      </c>
    </row>
    <row r="15" spans="1:3">
      <c r="A15" s="4" t="s">
        <v>77</v>
      </c>
      <c r="B15" s="6" t="n">
        <v>-16657</v>
      </c>
      <c r="C15" s="6" t="n">
        <v>-1619</v>
      </c>
    </row>
    <row r="16" spans="1:3">
      <c r="A16" s="3" t="s">
        <v>78</v>
      </c>
    </row>
    <row r="17" spans="1:3">
      <c r="A17" s="4" t="s">
        <v>79</v>
      </c>
      <c r="B17" s="7" t="n">
        <v>-1.39</v>
      </c>
      <c r="C17" s="7" t="n">
        <v>-0.15</v>
      </c>
    </row>
    <row r="18" spans="1:3">
      <c r="A18" s="3" t="s">
        <v>80</v>
      </c>
    </row>
    <row r="19" spans="1:3">
      <c r="A19" s="4" t="s">
        <v>81</v>
      </c>
      <c r="B19" s="5" t="n">
        <v>12001125</v>
      </c>
      <c r="C19" s="5" t="n">
        <v>10896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64</v>
      </c>
    </row>
    <row r="3" spans="1:3">
      <c r="A3" s="3" t="s">
        <v>83</v>
      </c>
    </row>
    <row r="4" spans="1:3">
      <c r="A4" s="4" t="s">
        <v>77</v>
      </c>
      <c r="B4" s="6" t="n">
        <v>-16657</v>
      </c>
      <c r="C4" s="6" t="n">
        <v>-1619</v>
      </c>
    </row>
    <row r="5" spans="1:3">
      <c r="A5" s="3" t="s">
        <v>84</v>
      </c>
    </row>
    <row r="6" spans="1:3">
      <c r="A6" s="4" t="s">
        <v>85</v>
      </c>
      <c r="B6" s="5" t="n">
        <v>2298</v>
      </c>
      <c r="C6" s="5" t="n">
        <v>1194</v>
      </c>
    </row>
    <row r="7" spans="1:3">
      <c r="A7" s="4" t="s">
        <v>86</v>
      </c>
      <c r="B7" s="5" t="n">
        <v>2298</v>
      </c>
      <c r="C7" s="5" t="n">
        <v>1194</v>
      </c>
    </row>
    <row r="8" spans="1:3">
      <c r="A8" s="4" t="s">
        <v>87</v>
      </c>
      <c r="B8" s="6" t="n">
        <v>-14359</v>
      </c>
      <c r="C8" s="6" t="n">
        <v>-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39"/>
    <col customWidth="1" max="5" min="5" width="20"/>
    <col customWidth="1" max="6" min="6" width="11"/>
  </cols>
  <sheetData>
    <row r="1" spans="1:6">
      <c r="A1" s="1" t="s">
        <v>88</v>
      </c>
      <c r="B1" s="2" t="s">
        <v>89</v>
      </c>
      <c r="C1" s="2" t="s">
        <v>90</v>
      </c>
      <c r="D1" s="2" t="s">
        <v>91</v>
      </c>
      <c r="E1" s="2" t="s">
        <v>92</v>
      </c>
      <c r="F1" s="2" t="s">
        <v>93</v>
      </c>
    </row>
    <row r="2" spans="1:6">
      <c r="A2" s="4" t="s">
        <v>94</v>
      </c>
      <c r="B2" s="6" t="n">
        <v>89</v>
      </c>
      <c r="C2" s="6" t="n">
        <v>114522</v>
      </c>
      <c r="D2" s="6" t="n">
        <v>1001</v>
      </c>
      <c r="E2" s="6" t="n">
        <v>-50359</v>
      </c>
      <c r="F2" s="6" t="n">
        <v>65253</v>
      </c>
    </row>
    <row r="3" spans="1:6">
      <c r="A3" s="4" t="s">
        <v>95</v>
      </c>
      <c r="B3" s="5" t="n">
        <v>8902784</v>
      </c>
    </row>
    <row r="4" spans="1:6">
      <c r="A4" s="3" t="s">
        <v>96</v>
      </c>
    </row>
    <row r="5" spans="1:6">
      <c r="A5" s="4" t="s">
        <v>97</v>
      </c>
      <c r="C5" s="5" t="n">
        <v>1188</v>
      </c>
      <c r="F5" s="5" t="n">
        <v>1188</v>
      </c>
    </row>
    <row r="6" spans="1:6">
      <c r="A6" s="4" t="s">
        <v>98</v>
      </c>
      <c r="B6" s="4" t="s">
        <v>99</v>
      </c>
      <c r="C6" s="4" t="s">
        <v>99</v>
      </c>
      <c r="D6" s="4" t="s">
        <v>99</v>
      </c>
      <c r="E6" s="4" t="s">
        <v>99</v>
      </c>
      <c r="F6" s="4" t="s">
        <v>99</v>
      </c>
    </row>
    <row r="7" spans="1:6">
      <c r="A7" s="4" t="s">
        <v>100</v>
      </c>
      <c r="B7" s="4" t="s">
        <v>99</v>
      </c>
    </row>
    <row r="8" spans="1:6">
      <c r="A8" s="4" t="s">
        <v>101</v>
      </c>
      <c r="B8" s="6" t="n">
        <v>30</v>
      </c>
      <c r="C8" s="5" t="n">
        <v>94120</v>
      </c>
      <c r="F8" s="5" t="n">
        <v>94150</v>
      </c>
    </row>
    <row r="9" spans="1:6">
      <c r="A9" s="4" t="s">
        <v>102</v>
      </c>
      <c r="B9" s="5" t="n">
        <v>2994362</v>
      </c>
    </row>
    <row r="10" spans="1:6">
      <c r="A10" s="4" t="s">
        <v>103</v>
      </c>
      <c r="D10" s="5" t="n">
        <v>1194</v>
      </c>
      <c r="F10" s="5" t="n">
        <v>1194</v>
      </c>
    </row>
    <row r="11" spans="1:6">
      <c r="A11" s="4" t="s">
        <v>77</v>
      </c>
      <c r="E11" s="5" t="n">
        <v>-1619</v>
      </c>
      <c r="F11" s="5" t="n">
        <v>-1619</v>
      </c>
    </row>
    <row r="12" spans="1:6">
      <c r="A12" s="4" t="s">
        <v>104</v>
      </c>
      <c r="B12" s="6" t="n">
        <v>119</v>
      </c>
      <c r="C12" s="5" t="n">
        <v>209830</v>
      </c>
      <c r="D12" s="5" t="n">
        <v>2195</v>
      </c>
      <c r="E12" s="5" t="n">
        <v>-51978</v>
      </c>
      <c r="F12" s="5" t="n">
        <v>160166</v>
      </c>
    </row>
    <row r="13" spans="1:6">
      <c r="A13" s="4" t="s">
        <v>105</v>
      </c>
      <c r="B13" s="5" t="n">
        <v>11897146</v>
      </c>
    </row>
    <row r="14" spans="1:6">
      <c r="A14" s="4" t="s">
        <v>106</v>
      </c>
      <c r="B14" s="6" t="n">
        <v>120</v>
      </c>
      <c r="C14" s="5" t="n">
        <v>214694</v>
      </c>
      <c r="D14" s="5" t="n">
        <v>4293</v>
      </c>
      <c r="E14" s="5" t="n">
        <v>-96470</v>
      </c>
      <c r="F14" s="5" t="n">
        <v>122637</v>
      </c>
    </row>
    <row r="15" spans="1:6">
      <c r="A15" s="4" t="s">
        <v>107</v>
      </c>
      <c r="B15" s="5" t="n">
        <v>11969928</v>
      </c>
    </row>
    <row r="16" spans="1:6">
      <c r="A16" s="3" t="s">
        <v>96</v>
      </c>
    </row>
    <row r="17" spans="1:6">
      <c r="A17" s="4" t="s">
        <v>97</v>
      </c>
      <c r="C17" s="5" t="n">
        <v>1823</v>
      </c>
      <c r="F17" s="5" t="n">
        <v>1823</v>
      </c>
    </row>
    <row r="18" spans="1:6">
      <c r="A18" s="4" t="s">
        <v>98</v>
      </c>
      <c r="C18" s="5" t="n">
        <v>1290</v>
      </c>
      <c r="F18" s="6" t="n">
        <v>1290</v>
      </c>
    </row>
    <row r="19" spans="1:6">
      <c r="A19" s="4" t="s">
        <v>100</v>
      </c>
      <c r="B19" s="5" t="n">
        <v>68908</v>
      </c>
      <c r="F19" s="5" t="n">
        <v>68908</v>
      </c>
    </row>
    <row r="20" spans="1:6">
      <c r="A20" s="4" t="s">
        <v>108</v>
      </c>
      <c r="B20" s="4" t="s">
        <v>99</v>
      </c>
      <c r="C20" s="4" t="s">
        <v>99</v>
      </c>
      <c r="D20" s="4" t="s">
        <v>99</v>
      </c>
      <c r="E20" s="4" t="s">
        <v>99</v>
      </c>
      <c r="F20" s="4" t="s">
        <v>99</v>
      </c>
    </row>
    <row r="21" spans="1:6">
      <c r="A21" s="4" t="s">
        <v>109</v>
      </c>
      <c r="B21" s="4" t="s">
        <v>99</v>
      </c>
    </row>
    <row r="22" spans="1:6">
      <c r="A22" s="4" t="s">
        <v>101</v>
      </c>
      <c r="B22" s="4" t="s">
        <v>99</v>
      </c>
      <c r="C22" s="4" t="s">
        <v>99</v>
      </c>
      <c r="D22" s="4" t="s">
        <v>99</v>
      </c>
      <c r="E22" s="4" t="s">
        <v>99</v>
      </c>
      <c r="F22" s="4" t="s">
        <v>99</v>
      </c>
    </row>
    <row r="23" spans="1:6">
      <c r="A23" s="4" t="s">
        <v>102</v>
      </c>
      <c r="B23" s="4" t="s">
        <v>99</v>
      </c>
    </row>
    <row r="24" spans="1:6">
      <c r="A24" s="4" t="s">
        <v>103</v>
      </c>
      <c r="D24" s="5" t="n">
        <v>2298</v>
      </c>
      <c r="F24" s="5" t="n">
        <v>2298</v>
      </c>
    </row>
    <row r="25" spans="1:6">
      <c r="A25" s="4" t="s">
        <v>77</v>
      </c>
      <c r="E25" s="5" t="n">
        <v>-16657</v>
      </c>
      <c r="F25" s="5" t="n">
        <v>-16657</v>
      </c>
    </row>
    <row r="26" spans="1:6">
      <c r="A26" s="4" t="s">
        <v>110</v>
      </c>
      <c r="B26" s="6" t="n">
        <v>120</v>
      </c>
      <c r="C26" s="6" t="n">
        <v>217807</v>
      </c>
      <c r="D26" s="6" t="n">
        <v>6591</v>
      </c>
      <c r="E26" s="6" t="n">
        <v>-113127</v>
      </c>
      <c r="F26" s="6" t="n">
        <v>111391</v>
      </c>
    </row>
    <row r="27" spans="1:6">
      <c r="A27" s="4" t="s">
        <v>111</v>
      </c>
      <c r="B27" s="5" t="n">
        <v>12038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4</v>
      </c>
    </row>
    <row r="3" spans="1:3">
      <c r="A3" s="3" t="s">
        <v>113</v>
      </c>
    </row>
    <row r="4" spans="1:3">
      <c r="A4" s="4" t="s">
        <v>77</v>
      </c>
      <c r="B4" s="6" t="n">
        <v>-16657</v>
      </c>
      <c r="C4" s="6" t="n">
        <v>-1619</v>
      </c>
    </row>
    <row r="5" spans="1:3">
      <c r="A5" s="3" t="s">
        <v>114</v>
      </c>
    </row>
    <row r="6" spans="1:3">
      <c r="A6" s="4" t="s">
        <v>115</v>
      </c>
      <c r="B6" s="5" t="n">
        <v>2005</v>
      </c>
      <c r="C6" s="5" t="n">
        <v>1007</v>
      </c>
    </row>
    <row r="7" spans="1:3">
      <c r="A7" s="4" t="s">
        <v>116</v>
      </c>
      <c r="B7" s="5" t="n">
        <v>11</v>
      </c>
      <c r="C7" s="5" t="n">
        <v>53</v>
      </c>
    </row>
    <row r="8" spans="1:3">
      <c r="A8" s="4" t="s">
        <v>117</v>
      </c>
      <c r="B8" s="5" t="n">
        <v>1823</v>
      </c>
      <c r="C8" s="5" t="n">
        <v>1188</v>
      </c>
    </row>
    <row r="9" spans="1:3">
      <c r="A9" s="4" t="s">
        <v>118</v>
      </c>
      <c r="B9" s="5" t="n">
        <v>3441</v>
      </c>
      <c r="C9" s="5" t="n">
        <v>1200</v>
      </c>
    </row>
    <row r="10" spans="1:3">
      <c r="A10" s="3" t="s">
        <v>119</v>
      </c>
    </row>
    <row r="11" spans="1:3">
      <c r="A11" s="4" t="s">
        <v>120</v>
      </c>
      <c r="B11" s="5" t="n">
        <v>-354</v>
      </c>
      <c r="C11" s="5" t="n">
        <v>401</v>
      </c>
    </row>
    <row r="12" spans="1:3">
      <c r="A12" s="4" t="s">
        <v>36</v>
      </c>
      <c r="B12" s="5" t="n">
        <v>28</v>
      </c>
      <c r="C12" s="5" t="n">
        <v>-738</v>
      </c>
    </row>
    <row r="13" spans="1:3">
      <c r="A13" s="4" t="s">
        <v>121</v>
      </c>
      <c r="B13" s="5" t="n">
        <v>-440</v>
      </c>
      <c r="C13" s="5" t="n">
        <v>332</v>
      </c>
    </row>
    <row r="14" spans="1:3">
      <c r="A14" s="4" t="s">
        <v>43</v>
      </c>
      <c r="B14" s="5" t="n">
        <v>-1262</v>
      </c>
      <c r="C14" s="5" t="n">
        <v>924</v>
      </c>
    </row>
    <row r="15" spans="1:3">
      <c r="A15" s="4" t="s">
        <v>44</v>
      </c>
      <c r="B15" s="5" t="n">
        <v>-1619</v>
      </c>
      <c r="C15" s="5" t="n">
        <v>-1581</v>
      </c>
    </row>
    <row r="16" spans="1:3">
      <c r="A16" s="4" t="s">
        <v>122</v>
      </c>
      <c r="B16" s="5" t="n">
        <v>-499</v>
      </c>
      <c r="C16" s="5" t="n">
        <v>-69</v>
      </c>
    </row>
    <row r="17" spans="1:3">
      <c r="A17" s="4" t="s">
        <v>123</v>
      </c>
      <c r="B17" s="5" t="n">
        <v>-13523</v>
      </c>
      <c r="C17" s="5" t="n">
        <v>1098</v>
      </c>
    </row>
    <row r="18" spans="1:3">
      <c r="A18" s="3" t="s">
        <v>124</v>
      </c>
    </row>
    <row r="19" spans="1:3">
      <c r="A19" s="4" t="s">
        <v>125</v>
      </c>
      <c r="C19" s="5" t="n">
        <v>-47</v>
      </c>
    </row>
    <row r="20" spans="1:3">
      <c r="A20" s="4" t="s">
        <v>126</v>
      </c>
      <c r="C20" s="5" t="n">
        <v>-47</v>
      </c>
    </row>
    <row r="21" spans="1:3">
      <c r="A21" s="3" t="s">
        <v>127</v>
      </c>
    </row>
    <row r="22" spans="1:3">
      <c r="A22" s="4" t="s">
        <v>128</v>
      </c>
      <c r="C22" s="5" t="n">
        <v>94150</v>
      </c>
    </row>
    <row r="23" spans="1:3">
      <c r="A23" s="4" t="s">
        <v>129</v>
      </c>
      <c r="C23" s="5" t="n">
        <v>44525</v>
      </c>
    </row>
    <row r="24" spans="1:3">
      <c r="A24" s="4" t="s">
        <v>98</v>
      </c>
      <c r="B24" s="5" t="n">
        <v>1290</v>
      </c>
    </row>
    <row r="25" spans="1:3">
      <c r="A25" s="4" t="s">
        <v>130</v>
      </c>
      <c r="B25" s="5" t="n">
        <v>1290</v>
      </c>
      <c r="C25" s="5" t="n">
        <v>138675</v>
      </c>
    </row>
    <row r="26" spans="1:3">
      <c r="A26" s="4" t="s">
        <v>131</v>
      </c>
      <c r="B26" s="5" t="n">
        <v>-1313</v>
      </c>
      <c r="C26" s="5" t="n">
        <v>-41</v>
      </c>
    </row>
    <row r="27" spans="1:3">
      <c r="A27" s="4" t="s">
        <v>132</v>
      </c>
      <c r="B27" s="5" t="n">
        <v>-13546</v>
      </c>
      <c r="C27" s="5" t="n">
        <v>139685</v>
      </c>
    </row>
    <row r="28" spans="1:3">
      <c r="A28" s="4" t="s">
        <v>133</v>
      </c>
      <c r="B28" s="5" t="n">
        <v>163885</v>
      </c>
      <c r="C28" s="5" t="n">
        <v>53231</v>
      </c>
    </row>
    <row r="29" spans="1:3">
      <c r="A29" s="4" t="s">
        <v>134</v>
      </c>
      <c r="B29" s="5" t="n">
        <v>150339</v>
      </c>
      <c r="C29" s="6" t="n">
        <v>192916</v>
      </c>
    </row>
    <row r="30" spans="1:3">
      <c r="A30" s="3" t="s">
        <v>135</v>
      </c>
    </row>
    <row r="31" spans="1:3">
      <c r="A31" s="4" t="s">
        <v>136</v>
      </c>
      <c r="B31" s="5" t="n">
        <v>1205</v>
      </c>
    </row>
    <row r="32" spans="1:3">
      <c r="A32" s="4" t="s">
        <v>137</v>
      </c>
      <c r="B32" s="6" t="n">
        <v>1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08:59Z</dcterms:created>
  <dcterms:modified xmlns:dcterms="http://purl.org/dc/terms/" xmlns:xsi="http://www.w3.org/2001/XMLSchema-instance" xsi:type="dcterms:W3CDTF">2019-05-09T10:08:59Z</dcterms:modified>
</cp:coreProperties>
</file>